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and Descr" sheetId="6" r:id="rId6"/>
    <s:sheet name="Summary of Significant Accounti" sheetId="7" r:id="rId7"/>
    <s:sheet name="Stock-Based Compensation and St" sheetId="8" r:id="rId8"/>
    <s:sheet name="Inventories" sheetId="9" r:id="rId9"/>
    <s:sheet name="Intangible Assets" sheetId="10" r:id="rId10"/>
    <s:sheet name="Warranty Reserve" sheetId="11" r:id="rId11"/>
    <s:sheet name="Financing Arrangements" sheetId="12" r:id="rId12"/>
    <s:sheet name="Net Income per Share" sheetId="13" r:id="rId13"/>
    <s:sheet name="Income Taxes" sheetId="14" r:id="rId14"/>
    <s:sheet name="Segment Reporting" sheetId="15" r:id="rId15"/>
    <s:sheet name="Litigation" sheetId="16" r:id="rId16"/>
    <s:sheet name="Summary of Significant Accoun17" sheetId="17" r:id="rId17"/>
    <s:sheet name="Stock-Based Compensation and 18" sheetId="18" r:id="rId18"/>
    <s:sheet name="Inventories (Tables)" sheetId="19" r:id="rId19"/>
    <s:sheet name="Intangible Assets (Tables)" sheetId="20" r:id="rId20"/>
    <s:sheet name="Warranty Reserve (Tables)" sheetId="21" r:id="rId21"/>
    <s:sheet name="Net Income per Share (Tables)" sheetId="22" r:id="rId22"/>
    <s:sheet name="Segment Reporting (Tables)" sheetId="23" r:id="rId23"/>
    <s:sheet name="Summary of Significant Accoun24" sheetId="24" r:id="rId24"/>
    <s:sheet name="Stock-Based Compensation and 25" sheetId="25" r:id="rId25"/>
    <s:sheet name="Stock-Based Compensation and 26" sheetId="26" r:id="rId26"/>
    <s:sheet name="Stock-Based Compensation and 27" sheetId="27" r:id="rId27"/>
    <s:sheet name="Stock-Based Compensation and 28" sheetId="28" r:id="rId28"/>
    <s:sheet name="Stock-Based Compensation and 29" sheetId="29" r:id="rId29"/>
    <s:sheet name="Stock-Based Compensation and 30" sheetId="30" r:id="rId30"/>
    <s:sheet name="Inventories (Schedule of Invent" sheetId="31" r:id="rId31"/>
    <s:sheet name="Intangible Assets (Narrative) (" sheetId="32" r:id="rId32"/>
    <s:sheet name="Intangible Assets (Schedule of " sheetId="33" r:id="rId33"/>
    <s:sheet name="Intangible Assets (Schedule o34" sheetId="34" r:id="rId34"/>
    <s:sheet name="Warranty Reserve (Schedule of W" sheetId="35" r:id="rId35"/>
    <s:sheet name="Financing Arrangements (Narrati" sheetId="36" r:id="rId36"/>
    <s:sheet name="Net Income per Share (Narrative" sheetId="37" r:id="rId37"/>
    <s:sheet name="Net Income per Share (Schedule " sheetId="38" r:id="rId38"/>
    <s:sheet name="Income Taxes (Narrative) (Detai" sheetId="39" r:id="rId39"/>
    <s:sheet name="Segment Reporting (Schedule of " sheetId="40" r:id="rId40"/>
    <s:sheet name="Litigation (Narrative) (Details" sheetId="41" r:id="rId41"/>
  </s:sheets>
  <s:definedNames/>
  <s:calcPr calcId="124519" calcMode="auto" fullCalcOnLoad="1"/>
</s:workbook>
</file>

<file path=xl/sharedStrings.xml><?xml version="1.0" encoding="utf-8"?>
<sst xmlns="http://schemas.openxmlformats.org/spreadsheetml/2006/main" uniqueCount="417">
  <si>
    <t>Document and Entity Information - shares</t>
  </si>
  <si>
    <t>9 Months Ended</t>
  </si>
  <si>
    <t>Jul. 31, 2016</t>
  </si>
  <si>
    <t>Sep. 09, 2016</t>
  </si>
  <si>
    <t>Document And Entity Information [Abstract]</t>
  </si>
  <si>
    <t>Document Type</t>
  </si>
  <si>
    <t>10-Q</t>
  </si>
  <si>
    <t>Amendment Flag</t>
  </si>
  <si>
    <t>false</t>
  </si>
  <si>
    <t>Document Period End Date</t>
  </si>
  <si>
    <t>Jul. 31,
		2016</t>
  </si>
  <si>
    <t>Document Fiscal Period Focus</t>
  </si>
  <si>
    <t>Q3</t>
  </si>
  <si>
    <t>Document Fiscal Year Focus</t>
  </si>
  <si>
    <t>Entity Registrant Name</t>
  </si>
  <si>
    <t>MGC DIAGNOSTICS Corp</t>
  </si>
  <si>
    <t>Entity Central Index Key</t>
  </si>
  <si>
    <t>Current Fiscal Year End Date</t>
  </si>
  <si>
    <t>--10-31</t>
  </si>
  <si>
    <t>Entity Filer Category</t>
  </si>
  <si>
    <t>Smaller Reporting Company</t>
  </si>
  <si>
    <t>Trading Symbol</t>
  </si>
  <si>
    <t>mgcd</t>
  </si>
  <si>
    <t>Entity Common Stock, Shares Outstanding</t>
  </si>
  <si>
    <t>Consolidated Balance Sheets - USD ($) $ in Thousands</t>
  </si>
  <si>
    <t>Oct. 31, 2015</t>
  </si>
  <si>
    <t>Current Assets:</t>
  </si>
  <si>
    <t>Cash</t>
  </si>
  <si>
    <t>Accounts receivable, net of allowance for doubtful accounts of $99 and $117, respectively</t>
  </si>
  <si>
    <t>Inventories, net of obsolescence reserve of $218 and $288, respectively</t>
  </si>
  <si>
    <t>Prepaid expenses and other current assets</t>
  </si>
  <si>
    <t>Total current assets</t>
  </si>
  <si>
    <t>Property and equipment, net of accumulated depreciation of $4,704 and $4,431, respectively</t>
  </si>
  <si>
    <t>Intangible assets, net</t>
  </si>
  <si>
    <t>Goodwill</t>
  </si>
  <si>
    <t>Deferred income taxes</t>
  </si>
  <si>
    <t>Other non-current assets</t>
  </si>
  <si>
    <t>Total Assets</t>
  </si>
  <si>
    <t>Current Liabilities:</t>
  </si>
  <si>
    <t>Accounts payable</t>
  </si>
  <si>
    <t>Employee compensation</t>
  </si>
  <si>
    <t>Deferred income</t>
  </si>
  <si>
    <t>Current portion of long-term debt</t>
  </si>
  <si>
    <t xml:space="preserve"> </t>
  </si>
  <si>
    <t>Other current liabilities and accrued expenses</t>
  </si>
  <si>
    <t>Total current liabilities</t>
  </si>
  <si>
    <t>Long-term liabilities:</t>
  </si>
  <si>
    <t>Long-term debt, less current portion</t>
  </si>
  <si>
    <t>Long-term deferred income and other</t>
  </si>
  <si>
    <t>Total Liabilities</t>
  </si>
  <si>
    <t>Commitments and Contingencies</t>
  </si>
  <si>
    <t>Shareholders' Equity:</t>
  </si>
  <si>
    <t>Common stock, $0.10 par value, authorized 25,000,000 shares, 4,379,078 and 4,324,379 shares issued and 4,336,581 and 4,274,386 shares outstanding in 2016 and 2015, respectively</t>
  </si>
  <si>
    <t>Undesignated shares, authorized 5,000,000 shares, no shares issued and outstanding</t>
  </si>
  <si>
    <t>Additional paid-in capital</t>
  </si>
  <si>
    <t>Accumulated deficit</t>
  </si>
  <si>
    <t>Accumulated other comprehensive loss</t>
  </si>
  <si>
    <t>Total Shareholders' Equity</t>
  </si>
  <si>
    <t>Total Liabilities and Shareholders' Equity</t>
  </si>
  <si>
    <t>Consolidated Balance Sheets (Parenthetical) - USD ($) $ in Thousands</t>
  </si>
  <si>
    <t>Consolidated Balance Sheets [Abstract]</t>
  </si>
  <si>
    <t>Accounts receivable, allowance for doubtful accounts</t>
  </si>
  <si>
    <t>Inventories, obsolescence reserve</t>
  </si>
  <si>
    <t>Property and equipment, accumulated depreciation</t>
  </si>
  <si>
    <t>Common stock, par value</t>
  </si>
  <si>
    <t>Common stock, shares authorized</t>
  </si>
  <si>
    <t>Common stock, shares issued</t>
  </si>
  <si>
    <t>Common stock, shares outstanding</t>
  </si>
  <si>
    <t>Undesignated shares, shares authorized</t>
  </si>
  <si>
    <t>Undesignated shares, shares issued</t>
  </si>
  <si>
    <t>Undesignated shares, shares outstanding</t>
  </si>
  <si>
    <t>Consolidated Statements of Comprehensive Income - USD ($) shares in Thousands, $ in Thousands</t>
  </si>
  <si>
    <t>3 Months Ended</t>
  </si>
  <si>
    <t>Jul. 31, 2015</t>
  </si>
  <si>
    <t>Revenues</t>
  </si>
  <si>
    <t>Equipment, supplies and accessories revenues</t>
  </si>
  <si>
    <t>Service revenues</t>
  </si>
  <si>
    <t>Total revenues</t>
  </si>
  <si>
    <t>Cost of revenues</t>
  </si>
  <si>
    <t>Cost of equipment, supplies and accessories revenues</t>
  </si>
  <si>
    <t>Cost of service revenues</t>
  </si>
  <si>
    <t>Total cost of revenues</t>
  </si>
  <si>
    <t>Gross margin</t>
  </si>
  <si>
    <t>Operating expenses:</t>
  </si>
  <si>
    <t>Selling and marketing</t>
  </si>
  <si>
    <t>General and administrative</t>
  </si>
  <si>
    <t>Research and development</t>
  </si>
  <si>
    <t>Amortization of intangibles</t>
  </si>
  <si>
    <t>Total operating expenses</t>
  </si>
  <si>
    <t>Operating income</t>
  </si>
  <si>
    <t>Interest expense, net</t>
  </si>
  <si>
    <t>Foreign currency loss (gain)</t>
  </si>
  <si>
    <t>Income (loss) before taxes</t>
  </si>
  <si>
    <t>Provision for (benefit from) taxes</t>
  </si>
  <si>
    <t>Net income</t>
  </si>
  <si>
    <t>Other comprehensive income (loss), net of tax</t>
  </si>
  <si>
    <t>Effect of foreign currency translation adjustments</t>
  </si>
  <si>
    <t>Comprehensive income</t>
  </si>
  <si>
    <t>Income per share:</t>
  </si>
  <si>
    <t>Basic</t>
  </si>
  <si>
    <t>Diluted</t>
  </si>
  <si>
    <t>Weighted average common shares outstanding:</t>
  </si>
  <si>
    <t>Consolidated Statements of Cash Flows - USD ($)</t>
  </si>
  <si>
    <t>Cash flows from operating activities:</t>
  </si>
  <si>
    <t>Adjustments to reconcile net income to net cash provided by operating activities:</t>
  </si>
  <si>
    <t>Depreciation</t>
  </si>
  <si>
    <t>Amortization</t>
  </si>
  <si>
    <t>Stock-based compensation</t>
  </si>
  <si>
    <t>(Gain) loss on foreign currency</t>
  </si>
  <si>
    <t>Decrease in allowance for doubtful accounts</t>
  </si>
  <si>
    <t>Decrease in inventory obsolescence reserve</t>
  </si>
  <si>
    <t>Loss on disposal of equipment</t>
  </si>
  <si>
    <t>Changes in operating assets and liabilities:</t>
  </si>
  <si>
    <t>Accounts receivable</t>
  </si>
  <si>
    <t>Inventories</t>
  </si>
  <si>
    <t>Net cash provided by operating activities</t>
  </si>
  <si>
    <t>Cash flows from investing activities:</t>
  </si>
  <si>
    <t>Purchases of property and equipment and intangible assets</t>
  </si>
  <si>
    <t>Net assets of business acquired, net of cash received</t>
  </si>
  <si>
    <t>Net cash used in investing activities</t>
  </si>
  <si>
    <t>Cash flows from financing activities:</t>
  </si>
  <si>
    <t>Payment of debt issuance costs</t>
  </si>
  <si>
    <t>Payment of long-term borrowing</t>
  </si>
  <si>
    <t>Proceeds from issuance of common stock under employee stock purchase plan</t>
  </si>
  <si>
    <t>Repurchase of common stock upon vesting of restricted stock awards</t>
  </si>
  <si>
    <t>Net cash used in financing activities</t>
  </si>
  <si>
    <t>Effect of exchange rate changes on cash</t>
  </si>
  <si>
    <t>Net decrease in cash</t>
  </si>
  <si>
    <t>Cash at beginning of period</t>
  </si>
  <si>
    <t>Cash at end of period</t>
  </si>
  <si>
    <t>Cash paid for taxes</t>
  </si>
  <si>
    <t>Cash paid for interest</t>
  </si>
  <si>
    <t>Supplemental non-cash items:</t>
  </si>
  <si>
    <t>Current and non-current liabilities issued for leasehold improvements</t>
  </si>
  <si>
    <t>Common stock issued for long-term liability</t>
  </si>
  <si>
    <t>Basis of Presentation and Description of Business</t>
  </si>
  <si>
    <t>Basis of Presentation and Description of Business [Abstract]</t>
  </si>
  <si>
    <t>(1) Basis of Presentation and Description of Business MGC Diagnostics Corporation (the “Company”), through its Medical Graphics Corporation and Medisoft SA subsidiaries, designs and markets non-invasive cardiorespiratory diagnostic systems that are sold under the MGC Diagnostics, MedGraphics and Medisoft brand and trade names. These cardiorespiratory diagnostic systems have a wide range of applications within cardiorespiratory healthcare. The consolidated balance sheet as of July 31, 2016, the consolidated statements of comprehensive income for the three and nine months ended July 31, 2016 and 2015, the consolidated statements of cash flows for the nine months ended July 31, 2016 and 2015 and the related information presented in these notes have been prepared by management in accordance with U.S. generally accepted accounting principles for interim financial information and with the instructions to Form 10-Q and Rule 10-01 of Regulation S-X, without audit. Accordingly, they do not include all of the information and notes required by U.S. generally accepted accounting principles for complete financial statements. In the opinion of management, all adjustments considered necessary for a fair presentation of results have been included. The consolidated balance sheet at October 31, 2015 was derived from the audited consolidated financial statements as of that date. Operating results for the three and nine months ended July 31, 2016 are not necessarily indicative of the results that may be expected for the year ending October 31, 2016. For further information, refer to the consolidated financial statements and notes thereto included in MGC Diagnostics Corporation’s Annual Report on Form 10-K for the year ended October 31, 2015. 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made in the consolidated financial statements and accompanying notes. Actual results could differ from those estimates. Estimates include accounts receivable reserves, product warranty and inventory reserves, realizability of deferred tax assets and depreciable lives of property, equipment and intangible assets (including internal software development costs).</t>
  </si>
  <si>
    <t>Summary of Significant Accounting Policies</t>
  </si>
  <si>
    <t>Summary of Significant Accounting Policies [Abstract]</t>
  </si>
  <si>
    <t>(2) Summary of Significant Accounting Policies
Revenue Recognition 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60 Service contract revenue is based on a stated contractual rate and is deferred and recognized ratably over the service period, which is typically from one five ce contracts 7,073,000 6,173,000 369,000 412,000 and October 31, 2015, respectively. 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Consideration allocated to delivered equipment is equal to the total arrangement consideration less the selling price of installation and training. The selling price of installation and training services is based on specific objective evidence, including third-party invoices. No customer accounted for more than 10
Advance Payments from Customers 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aggregated $ 205,000 96,000
Internal Software Development Costs Internal software development costs consist primarily of internal salaries and consulting fees for developing software platforms for sale to or use by customers within equipment the Company sells. We capitalize costs related to the development of our software products because the Company will use these software products as an integral part of a product or process sold or leased. This software is primarily related to our Breeze Suite platform, including underlying support products. Capitalized software may also include other less significant projects supporting software for separate sale or for internal use. We begin to capitalize costs related to software developed for new products and significant enhancements of existing products once we reach technological feasibility and we have completed all research and development for the components of the product. We amortize these costs on a straight-line basis over the estimated useful life of the related product, generally five seven
Goodwill and Other Intangible Assets ASC 805, Business Combinations , establishes the authoritative guidance setting out principles and requirements for how an acquirer recognizes and measures in its financial statements the identifiable assets acquired, the liabilities assumed and the goodwill acquired. The underlying purchase method of accounting for acquisitions within this guidance requires that assets acquired and liabilities assumed be recorded at their fair value at the acquisition date and includes the capitalization of purchased in-process research and development and the expensing of acquisition costs. When a company is acquired, the purchase price is allocated among net tangible assets, in-process research and development, other identifiable intangible assets and the remainder, if any, is recognized as goodwill. Goodwill represents the excess of the aggregate purchase price over the fair value of net assets acquired and, in accordance with ASC 350, Intangibles-Goodwill and Other, goodwill is not amortized. However, the Company periodically assesses the qualitative factors used to determine whether events or circumstances would lead to a determination that it is more likely than not that the fair value of any reporting unit is less than its carrying amount. The Company intends to perform its annual impairment test, as required by ASC 350, as of September 30 of each year If the Company determines that the goodwill is impaired, it will record this impairment in its consolidated financial statements. The Company determined no triggering events had
Income Taxes The Company uses the asset and liability method of accounting for income taxes in accordance with FASB ASC 740, Income Taxes . The Company recognizes deferred tax assets or liabilities for the expected future tax consequences of temporary differences between the book and tax basis of assets and liabilities. Each quarter, the Company assesses the likelihood that its deferred tax assets will be recovered from future taxable income. The analysis to determine the amount of the valuation allowance is highly judgmental and requires weighing positive and negative evidence including historical and projected future taxable income and ongoing tax planning strategies. See Note 9 to the consolidated financial statements, “Income Taxes,” for further discussion of the Company’s valuation allowance.
New Accounting Pronouncements Revenue from Contracts with Customers – In May 2014, the Financial Accounting Standards Board (“FASB”) issued guidance creating Accounting Standards Codification (“ASC”) Section 606,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to a concurrently issued International Financial Reporting Standards to reconcile previously differing treatment between United States practices and those of the rest of the world and enhance disclosures related to disaggregated revenue information. In August 2015, the FASB deferred the effective date of the new guidance by one In July 2015, FASB issued ASU 2015-11, Inventory (Topic 330) Related to Simplifying the Measurement of Inventory applies to all inventory, except inventory that is measured using either last-in, first-out (LIFO) or the retail inventory method. Inventory measured using either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its consolidated financial statements. In February 2016, the FASB issued ASU 2016-02, Leases . ASU No. 2016-02 was issued to increase transparency and comparability among organizations by recognizing all lease transactions (with terms in excess of 12 In March 2016, the FASB issued ASU 2016-09, Compensation - 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For public entities, this ASU is effective for annual periods beginning after December 15, 2016, and interim periods within those annual periods. The Company is currently assessing the effect that ASU 2016-09 will have on its results of operations, financial position and cash flows.</t>
  </si>
  <si>
    <t>Stock-Based Compensation and Stock Options</t>
  </si>
  <si>
    <t>Stock-Based Compensation and Stock Options [Abstract]</t>
  </si>
  <si>
    <t>(3) Stock-Based Compensation and Stock Options The MGC Diagnostics Corporation 2007 Stock Incentive Plan (the “2007 Plan”) provides that incentive stock options and nonqualified stock options to purchase shares of common stock may be granted at prices determined by the Human Capital Committee of Company's Board of Directors, except that the purchase price of incentive stock options may not be less than the fair market value of the stock at the date of grant. Options under the 2007 Plan are subject to vesting schedules established on the date of grant. In addition, the 2007 Plan allows the granting of restricted stock awards, stock appreciation rights and performance stock. Total stock-based compensation expense included in the Company’s statements of comprehensive income was $ 175,000 131,000 2015 523,000 353,000 2015 Stock Options A summary of the Company’s stock option activity for the nine months ended July 31, 2016 and 2015 lowing table
For the Nine Months ended
July 31, 2016
July 31, 2015
Shares
Weighted
Shares
Weighted
Outstanding at beginning of period
177,900
$
6.48
52,650
$
7.01
Granted
88,638
6.43
150,000
6.07
Expired or cancelled
( 13,805
)
6.62
—
—
Outstanding at end of period
252,733
$
6.45
202,650
$
6.31
The following table summarizes informat
Exercise Prices
Number
Weighted
Number
$ 5.65
10,000
6.70
—
5.99
20,000
2.82
20,000
6.07
150,000
5.83
50,001
6.63
12,000
6.36
—
6.76
4,900
6.29
4,900
6.77
33,333
2.51
33,333
9.12
22,500
4.84
14,999
Total
252,733
5.13
123,233
The total intrinsic values for outstanding options and exercisable options as of July 31, 2016 were $ 120,000 and $ 46,000 388,000 and is expected to be recognized over a weighted average period of 1.88 years. Valuation Assumptions The Company uses the Black-Scholes option-pricing model (“Black-Scholes model”) to determine the fair value of stock options as of the grant date. In determining the fair value of stock options under the Black-Scholes model, management must make assumptions regarding projected employee stock option exercise behaviors, risk-free interest rates, volatility of the Company’s stock price and expected dividends. The expense recognized for options granted under the 2007 oyees and the related assumptions used in the Black-Scholes model for stock option grants made during the nine months ended July 31, 201 6
Options Granted
Options Granted
Options Granted February 2, 2016
Options Granted December 16, 2015
Options Granted December 7, 2015
Weighted average fair value of options granted
$
1.69
$
2.78
$
2.00
$
3.35
$
3.52
Assumptions used:
Expected life (years)
3.00
7.00
3.00
7.00
7.00
Risk-free interest rate
0.56
%
1.38
%
0.54
%
1.67
%
1.67
%
Volatility
40.65
%
47.06
%
42.82
%
48.72
%
48.75
%
Dividend Yield
0.00
%
0.00
%
0.00
%
0.00
%
0.00
%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nine months ended July 31, 2016 and 2015
For the Nine Months ended
July 31, 2016
July 31, 2015
Shares
Weighted
Shares
Weighted
Unvested at beginning of period
49,993
$
7.61
57,035
$
8.40
Granted
31,998
6.00
28,261
7.08
Vested
( 39,494
)
7.40
( 37,903
)
6.79
Unvested at end of period
42,497
$
6.59
47,393
$
7.65
Unrecognized compensation expense related to outstanding restricted stock awards to employees and directors as of July 31, 2016 was $ 191,000 0.79 Director Stock Awards in Lieu of Cash Retainer Fees The Company has a program that allows non-employee Board members to elect and receive shares from the 2007 2015 2,079 1,617 2015 5,421 4,915 11,000 three ended July 31, 2016 2015 34,000 nine 2015 Stock Issued in Lieu of Cash In fiscal 2016 Company entered into a consulting arrangement with a third party paid in share three nine 7,500 17,500 Employee Stock Purchase Plan The MGC Diagnostics Corporation 2003 200,000 85 one six loyees purchas 11,248 8,481 4.47 5.54 6,000 49,353 The following table presents the classification of pre-tax stock-based compensation expense recognized in the consolidated statements of comprehensive income for the three and nine months ended July 31, 2016 and 2015
Three Months ended July 31,
Nine Months ended July 31,
(In thousands)
2016
2015
2016
2015
Cost of revenues
$
—
$
1
$
2
$
3
Selling and marketing
30
25
88
69
General and administrative
143
104
428
277
Research and development
2
1
5
4
Stock-based compensation expense
$
175
$
131
$
523
$
353
Tax Impact of Stock-Based Compensation The Company reports the benefit of tax deductions in excess of recognized stock-based compensation expense on the consolidated statements of cash flows as financing cash flows. For the nine months ended July 31, 2016 and 2015 were no</t>
  </si>
  <si>
    <t>Inventories [Abstract]</t>
  </si>
  <si>
    <t>(4) Inventories Inventories consisted of the following as of July 31, 2016 and October 31, 2015:
(In thousands)
2016
2015
Raw materials
$
3,265
$
3,486
Work-in-process
1,039
864
Finished goods
2,713
2,409
$
7,017
$
6,759</t>
  </si>
  <si>
    <t>Intangible Assets</t>
  </si>
  <si>
    <t>Intangible Assets [Abstract]</t>
  </si>
  <si>
    <t>(5) Intangible Assets Intangible assets consisted of the following as of July 31, 2016 and October 31, 2015:
(In thousands)
2016
2015
Intangible assets:
Developed technology
$
7,819
$
7,771
Customer and distributor relationships
380
375
Trademarks and trade names
258
254
Software
749
247
Capitalized software in progress
2,772
2,705
11,978
11,352
Less: accumulated amortization
( 7,537
)
( 7,047
)
$
4,441
$
4,305
The Company amortizes the intangible assets related to developed technology, patents and trademarks using the straight-line method over the estimated useful lives of the assets, which range from five ten otal amortization expense was 322,000 360,000 484,000 534,000 f $ 245,000 266,000 of $ 270,000 and $ 305,000 307,000 366,000
(In thousands)
Amortization
Three months ending October 31, 2016
$
91
2017
344
2018
322
2019
265
2020
241
2021
179
Thereafter
256
$
1,698
This table does not include estimated amortization expense for either (i) patents included in “Developed technology,” not yet placed into service of $ 111,000 2,632,000 203,000 179,000 569,000 531,000 five</t>
  </si>
  <si>
    <t>Warranty Reserve</t>
  </si>
  <si>
    <t>Warranty Reserve [Abstract]</t>
  </si>
  <si>
    <t>(6) Warranty Reserve Sales of the Company’s equipment are subject to a warranty obligation. Equipment warranties typically extend for a period of twelve Warranty provisions and claims for the nine months ended July 31, 2016 and 2015 were as follows:
(In thousands)
2016
2015
Balance, beginning of period
$
147
$
109
Warranty provision based on units sold
198
158
Periodic reserve adjustments
( 32
)
63
Warranty claims
( 187
)
( 192
)
Balance, end of period
$
126
$
138</t>
  </si>
  <si>
    <t>Financing Arrangements</t>
  </si>
  <si>
    <t>Financing Arrangements [Abstract]</t>
  </si>
  <si>
    <t>(7) Financing Arrangements On July 24, 2014, MGC Diagnostics Corporation and its wholly-owned subsidiary Medical Graphics Corporation (collectively the “Company”) entered into a credit agreement (“Agreement”) with BMO Harris Bank NA (“Bank”). The Agreement, as amended through January 8, 2015, included a $ 4.0 250,000 66,667 five 4.0 one</t>
  </si>
  <si>
    <t>Net Income per Share</t>
  </si>
  <si>
    <t>Net Income per Share [Abstract]</t>
  </si>
  <si>
    <t>(8) Net Income per Share Basic income (loss) per share is computed by dividing net income (loss) by the weighted average shares outstanding during the reporting period. Diluted income per share is computed similarly to basic income (loss) per share except that the weighted average shares outstanding are increased to include additional shares issuable from the assumed exercise of warrants and stock options, if dilutive, as well as the dilutive effects of any unvested restricted share awards. Diluted loss per share does not include any of these dilutive effects in its calculation. The number of additional shares is calculated by assuming that outstanding warrants and stock options are exercised, outstanding restricted share grants vest and that the cash proceeds from the exercise together with the assumed employment value represented by the unamortized stock-based compensation were used to reacquire shares of common stock at the average market price during the reporting period. The Company had unexpired options and warrants for the purchase of its common stock and unvested restricted awards as of July 31, 2016 and 2015 of 463,572 418,385 Shares used in the net income per share computations are as follows:
Three Months ended July 31,
Nine Months ended July 31,
(In thousands)
2016
2015
2016
2015
Weighted average common shares outstanding - basic
4,329
4,251
4,305
4,227
Dilutive effect of stock options, warrants and unvested restricted shares
10
9
9
15
Weighted average common shares outstanding - diluted
4,339
4,260
4,314
4,242
Antidilutive shares excluded from the calculation for the three and nine months ended July 31, 2016 t otaled 428,000 452,000 361,000 388,000</t>
  </si>
  <si>
    <t>Income Taxes</t>
  </si>
  <si>
    <t>Income Taxes [Abstract]</t>
  </si>
  <si>
    <t>(9) Income Taxe s The Company has recorded a provision for 273,000 3,115,000 460,000 3,399,000 The Company records its interim provision for income taxes based on its estimated worldwide annual effective rate for the year. In computing this provision, the Company excluded MGC Diagnostics Belgium S.P.R.L.and Medisoft RAM Italia SRL net losses of 40,000 219,000 460,000 761,000 60 The provision for 2016 income taxes includes federal alternative minimum tax expense, state and foreign income tax expense and expense related to reserves for uncertain tax positions. The benefit from income taxes for the three- and nine-month periods ended July 31, 2015 included these same cost categories as well as a partial reversal of the Company's valuation allowance, which had been maintained historically as a result of uncertainty over the realization of its domestic net operating loss carry forwards. This partial reversal of the valuation allowance was based on an assessment of all available evidence, including (i) previous three-year cumulative income before infrequent and unusual items, (ii) a history of generating income before taxes for the past two years and (iii) estimates of future Medical Graphics profitability, resulting in a Company determination that it was more likely than not that the Company would be able to realize a portion of its deferred tax assets in the future and a decision to record the non-cash partial reversal of our deferred tax asset v aluation allowance of approx 3,111,000 963,000 The Company also reco rded a defe rr ed tax benefit 37,000 340,000 As of July 31, 2016, the Company had a reserve for uncertain tax positions of $ 75,000 61,000 48,000 27,000 Estimated interest and penalties related to potential underpayment of income taxes are classified as a component of tax expense in the consolidated statements of comprehensive income. The Company does not expect the amount of reserves for uncertain tax positions to change significantly in the next twelve months. Similarly, the Company does not anticipate that the total reserve for uncertain tax positions will significantly change due to the settlement of audits and the expiration of statutes of limitations within the next twelve months. The Company files a consolidated federal income tax return in the United States federal jurisdiction and files various combined and separate tax returns in several state and local jurisdictions. For United States federal tax, the Company is no longer subject to examinations by the authorities for fiscal years ending prior to November 1, 1998. The expiration dates of the statute of limitations related to the various state income tax returns that the Company files vary by state. There is no statute of limitations for assessments related to jurisdictions where the Company may have a nexus but has chosen not to file an income tax return. The Company has federal net operating loss (“NOL”) and general business tax credit carry forwards; however, the utilization of some of these tax loss and tax credit carry forwards is limited under Internal Revenue Code (“IRC”) § 382 383 10.0 299,000 193,000 alternative The Company’s domestic NOL carry forwards of $ 10.0 2.8 In addition, as of October 31, 2015, the Company has state NOL carry forwards of approximately $ 1.7 4.3 166,000</t>
  </si>
  <si>
    <t>Segment Reporting</t>
  </si>
  <si>
    <t>Segment Reporting [Abstract]</t>
  </si>
  <si>
    <t>(10) Segment Reporting The Company operates in a single industry segment, the manufacture and sale of cardiorespiratory diagnostic products. The Company sells its products into many countries throughout the world. Net sales and long-lived assets by geographic area are shown in the following tables.
Three Months ended July 31,
Nine months ended July 31,
(In thousands)
2016
2015
2016
2015
Revenues from unaffiliated customers:
United States
$
7,585
$
6,887
$
21,704
$
19,087
Americas
217
195
620
995
Europe, Middle East, Africa
1,380
1,524
4,526
5,197
Asia Pacific
677
633
1,691
1,633
$
9,859
$
9,239
$
28,541
$
26,912
July 31, 2016
October 31, 2015
Long-lived assets:
United States
$
6,799
$
7,032
Europe
6,703
6,840
$
13,502
$
13,872</t>
  </si>
  <si>
    <t>Litigation</t>
  </si>
  <si>
    <t>Litigation [Abstract]</t>
  </si>
  <si>
    <t>(11) Litigation The Company is also subject to certain claims and lawsuits that have been filed in the ordinary course of business. From time to time, the Company initiates lawsuits against others to enforce patents or to seek collection of debts in the ordinary course of business. The Company is not subject to any significant litigation, except as set forth below. MGC Diagnostics Corporation v. Mr. Guy Martinot and Dr. Jean-Benoît Martinot In November 2015, the Company commenced litigation in the French-speaking courts of Brussels, Belgium against the selling shareholders of Medisoft for violations of representations and warranties in the stock purchase agreement dated as of July 10, 2014 under which the Company purchased Medisoft. The Company alleged that these violations resulted in Company damages of approximately € 985,400 1,084,000 406,700 447,000 406,700 lated to the litigation or accrued any related legal costs it has not yet incurred. The Company currently expects that this litigation process may continue until the fall of 2017. NeuroVirtual USA, Inc. v. MGC Diagnostics Corporation The Company was also involved in litigation with NeuroVirtual USA, that it settled in June 2016. In that settlement the Company made a one 650,000 654,000,</t>
  </si>
  <si>
    <t>Summary of Significant Accounting Policies (Policy)</t>
  </si>
  <si>
    <t>Revenue Recognition</t>
  </si>
  <si>
    <t>Revenue Recognition 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60 Service contract revenue is based on a stated contractual rate and is deferred and recognized ratably over the service period, which is typically from one five ce contracts 7,073,000 6,173,000 369,000 412,000 and October 31, 2015, respectively. 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Consideration allocated to delivered equipment is equal to the total arrangement consideration less the selling price of installation and training. The selling price of installation and training services is based on specific objective evidence, including third-party invoices. No customer accounted for more than 10</t>
  </si>
  <si>
    <t>Advance Payments from Customers</t>
  </si>
  <si>
    <t>Advance Payments from Customers 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aggregated $ 205,000 96,000</t>
  </si>
  <si>
    <t>Internal Software Development Costs</t>
  </si>
  <si>
    <t>Internal Software Development Costs Internal software development costs consist primarily of internal salaries and consulting fees for developing software platforms for sale to or use by customers within equipment the Company sells. We capitalize costs related to the development of our software products because the Company will use these software products as an integral part of a product or process sold or leased. This software is primarily related to our Breeze Suite platform, including underlying support products. Capitalized software may also include other less significant projects supporting software for separate sale or for internal use. We begin to capitalize costs related to software developed for new products and significant enhancements of existing products once we reach technological feasibility and we have completed all research and development for the components of the product. We amortize these costs on a straight-line basis over the estimated useful life of the related product, generally five seven</t>
  </si>
  <si>
    <t>Goodwill And Other Intangible Assets</t>
  </si>
  <si>
    <t xml:space="preserve">Goodwill and Other Intangible Assets ASC 805, Business Combinations , establishes the authoritative guidance setting out principles and requirements for how an acquirer recognizes and measures in its financial statements the identifiable assets acquired, the liabilities assumed and the goodwill acquired. The underlying purchase method of accounting for acquisitions within this guidance requires that assets acquired and liabilities assumed be recorded at their fair value at the acquisition date and includes the capitalization of purchased in-process research and development and the expensing of acquisition costs. When a company is acquired, the purchase price is allocated among net tangible assets, in-process research and development, other identifiable intangible assets and the remainder, if any, is recognized as goodwill. Goodwill represents the excess of the aggregate purchase price over the fair value of net assets acquired and, in accordance with ASC 350, Intangibles-Goodwill and Other, goodwill is not amortized. However, the Company periodically assesses the qualitative factors used to determine whether events or circumstances would lead to a determination that it is more likely than not that the fair value of any reporting unit is less than its carrying amount. The Company intends to perform its annual impairment test, as required by ASC 350, as of September 30 of each year If the Company determines that the goodwill is impaired, it will record this impairment in its consolidated financial statements. The Company determined no triggering events had </t>
  </si>
  <si>
    <t>Income Taxes The Company uses the asset and liability method of accounting for income taxes in accordance with FASB ASC 740, Income Taxes . The Company recognizes deferred tax assets or liabilities for the expected future tax consequences of temporary differences between the book and tax basis of assets and liabilities. Each quarter, the Company assesses the likelihood that its deferred tax assets will be recovered from future taxable income. The analysis to determine the amount of the valuation allowance is highly judgmental and requires weighing positive and negative evidence including historical and projected future taxable income and ongoing tax planning strategies. See Note 9 to the consolidated financial statements, “Income Taxes,” for further discussion of the Company’s valuation allowance.</t>
  </si>
  <si>
    <t>New Accounting Pronouncements</t>
  </si>
  <si>
    <t>New Accounting Pronouncements Revenue from Contracts with Customers – In May 2014, the Financial Accounting Standards Board (“FASB”) issued guidance creating Accounting Standards Codification (“ASC”) Section 606,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to a concurrently issued International Financial Reporting Standards to reconcile previously differing treatment between United States practices and those of the rest of the world and enhance disclosures related to disaggregated revenue information. In August 2015, the FASB deferred the effective date of the new guidance by one In July 2015, FASB issued ASU 2015-11, Inventory (Topic 330) Related to Simplifying the Measurement of Inventory applies to all inventory, except inventory that is measured using either last-in, first-out (LIFO) or the retail inventory method. Inventory measured using either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its consolidated financial statements. In February 2016, the FASB issued ASU 2016-02, Leases . ASU No. 2016-02 was issued to increase transparency and comparability among organizations by recognizing all lease transactions (with terms in excess of 12 In March 2016, the FASB issued ASU 2016-09, Compensation - 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For public entities, this ASU is effective for annual periods beginning after December 15, 2016, and interim periods within those annual periods. The Company is currently assessing the effect that ASU 2016-09 will have on its results of operations, financial position and cash flows.</t>
  </si>
  <si>
    <t>Stock-Based Compensation and Stock Options (Tables)</t>
  </si>
  <si>
    <t>Schedule of Stock Option Activity</t>
  </si>
  <si>
    <t>For the Nine Months ended
July 31, 2016
July 31, 2015
Shares
Weighted
Shares
Weighted
Outstanding at beginning of period
177,900
$
6.48
52,650
$
7.01
Granted
88,638
6.43
150,000
6.07
Expired or cancelled
( 13,805
)
6.62
—
—
Outstanding at end of period
252,733
$
6.45
202,650
$
6.31</t>
  </si>
  <si>
    <t>Schedule of Stock Options Outstanding</t>
  </si>
  <si>
    <t>Exercise Prices
Number
Weighted
Number
$ 5.65
10,000
6.70
—
5.99
20,000
2.82
20,000
6.07
150,000
5.83
50,001
6.63
12,000
6.36
—
6.76
4,900
6.29
4,900
6.77
33,333
2.51
33,333
9.12
22,500
4.84
14,999
Total
252,733
5.13
123,233</t>
  </si>
  <si>
    <t>Schedule of Stock Option Valuation Assumptions</t>
  </si>
  <si>
    <t xml:space="preserve">Options Granted
Options Granted
Options Granted February 2, 2016
Options Granted December 16, 2015
Options Granted December 7, 2015
Weighted average fair value of options granted
$
1.69
$
2.78
$
2.00
$
3.35
$
3.52
Assumptions used:
Expected life (years)
3.00
7.00
3.00
7.00
7.00
Risk-free interest rate
0.56
%
1.38
%
0.54
%
1.67
%
1.67
%
Volatility
40.65
%
47.06
%
42.82
%
48.72
%
48.75
%
Dividend Yield
0.00
%
0.00
%
0.00
%
0.00
%
0.00
% </t>
  </si>
  <si>
    <t>Schedule of Restricted Stock Activity</t>
  </si>
  <si>
    <t>For the Nine Months ended
July 31, 2016
July 31, 2015
Shares
Weighted
Shares
Weighted
Unvested at beginning of period
49,993
$
7.61
57,035
$
8.40
Granted
31,998
6.00
28,261
7.08
Vested
( 39,494
)
7.40
( 37,903
)
6.79
Unvested at end of period
42,497
$
6.59
47,393
$
7.65</t>
  </si>
  <si>
    <t>Schedule of Pre-Tax Stock-Based Compensation Expense Recognized</t>
  </si>
  <si>
    <t>Three Months ended July 31,
Nine Months ended July 31,
(In thousands)
2016
2015
2016
2015
Cost of revenues
$
—
$
1
$
2
$
3
Selling and marketing
30
25
88
69
General and administrative
143
104
428
277
Research and development
2
1
5
4
Stock-based compensation expense
$
175
$
131
$
523
$
353</t>
  </si>
  <si>
    <t>Inventories (Tables)</t>
  </si>
  <si>
    <t>Schedule of Inventories</t>
  </si>
  <si>
    <t>(In thousands)
2016
2015
Raw materials
$
3,265
$
3,486
Work-in-process
1,039
864
Finished goods
2,713
2,409
$
7,017
$
6,759</t>
  </si>
  <si>
    <t>Intangible Assets (Tables)</t>
  </si>
  <si>
    <t>Schedule of Intangible Assets</t>
  </si>
  <si>
    <t>(In thousands)
2016
2015
Intangible assets:
Developed technology
$
7,819
$
7,771
Customer and distributor relationships
380
375
Trademarks and trade names
258
254
Software
749
247
Capitalized software in progress
2,772
2,705
11,978
11,352
Less: accumulated amortization
( 7,537
)
( 7,047
)
$
4,441
$
4,305</t>
  </si>
  <si>
    <t>Schedule of Expected Amortization Expense</t>
  </si>
  <si>
    <t>(In thousands)
Amortization
Three months ending October 31, 2016
$
91
2017
344
2018
322
2019
265
2020
241
2021
179
Thereafter
256
$
1,698</t>
  </si>
  <si>
    <t>Warranty Reserve (Tables)</t>
  </si>
  <si>
    <t>Schedule of Warranty Provisions and Claims</t>
  </si>
  <si>
    <t>(In thousands)
2016
2015
Balance, beginning of period
$
147
$
109
Warranty provision based on units sold
198
158
Periodic reserve adjustments
( 32
)
63
Warranty claims
( 187
)
( 192
)
Balance, end of period
$
126
$
138</t>
  </si>
  <si>
    <t>Net Income per Share (Tables)</t>
  </si>
  <si>
    <t>Schedule of Shares Used in Income per Share Computations</t>
  </si>
  <si>
    <t>Three Months ended July 31,
Nine Months ended July 31,
(In thousands)
2016
2015
2016
2015
Weighted average common shares outstanding - basic
4,329
4,251
4,305
4,227
Dilutive effect of stock options, warrants and unvested restricted shares
10
9
9
15
Weighted average common shares outstanding - diluted
4,339
4,260
4,314
4,242</t>
  </si>
  <si>
    <t>Segment Reporting (Tables)</t>
  </si>
  <si>
    <t>Schedule of Net Sales by Geographic Area</t>
  </si>
  <si>
    <t>Three Months ended July 31,
Nine months ended July 31,
(In thousands)
2016
2015
2016
2015
Revenues from unaffiliated customers:
United States
$
7,585
$
6,887
$
21,704
$
19,087
Americas
217
195
620
995
Europe, Middle East, Africa
1,380
1,524
4,526
5,197
Asia Pacific
677
633
1,691
1,633
$
9,859
$
9,239
$
28,541
$
26,912
July 31, 2016
October 31, 2015
Long-lived assets:
United States
$
6,799
$
7,032
Europe
6,703
6,840
$
13,502
$
13,872</t>
  </si>
  <si>
    <t>Summary of Significant Accounting Policies (Narrative) (Details)</t>
  </si>
  <si>
    <t>Jul. 31, 2016USD ($)item</t>
  </si>
  <si>
    <t>Jul. 31, 2015item</t>
  </si>
  <si>
    <t>Oct. 31, 2015USD ($)</t>
  </si>
  <si>
    <t>Summary Of Significant Accounting Policies [Line Items]</t>
  </si>
  <si>
    <t>Number of major customers | item</t>
  </si>
  <si>
    <t>Service Contracts [Member]</t>
  </si>
  <si>
    <t>Deferred revenue</t>
  </si>
  <si>
    <t>Installation And Training [Member]</t>
  </si>
  <si>
    <t>Advance Payment From Customers [Member]</t>
  </si>
  <si>
    <t>Software [Member]</t>
  </si>
  <si>
    <t>Intangible assets, useful lives</t>
  </si>
  <si>
    <t>5 years</t>
  </si>
  <si>
    <t>Minimum [Member]</t>
  </si>
  <si>
    <t>Credit terms</t>
  </si>
  <si>
    <t>30 days</t>
  </si>
  <si>
    <t>Service terms</t>
  </si>
  <si>
    <t>1 year</t>
  </si>
  <si>
    <t>Maximum [Member]</t>
  </si>
  <si>
    <t>60 days</t>
  </si>
  <si>
    <t>10 years</t>
  </si>
  <si>
    <t>Maximum [Member] | Software [Member]</t>
  </si>
  <si>
    <t>7 years</t>
  </si>
  <si>
    <t>Stock-Based Compensation and Stock Options (Narrative) (Details) - USD ($)</t>
  </si>
  <si>
    <t>6 Months Ended</t>
  </si>
  <si>
    <t>Jun. 30, 2016</t>
  </si>
  <si>
    <t>Dec. 31, 2015</t>
  </si>
  <si>
    <t>Oct. 31, 2014</t>
  </si>
  <si>
    <t>Share-based Compensation Arrangement by Share-based Payment Award [Line Items]</t>
  </si>
  <si>
    <t>Unrecognized compensation expense related to outstanding stock options</t>
  </si>
  <si>
    <t>Compensation expense recognition, weighted average period</t>
  </si>
  <si>
    <t>1 year 10 months 17 days</t>
  </si>
  <si>
    <t>Stock-based compensation expense</t>
  </si>
  <si>
    <t>Excess tax benefit</t>
  </si>
  <si>
    <t>Options granted</t>
  </si>
  <si>
    <t>Shares available for grant</t>
  </si>
  <si>
    <t>Shares outstanding</t>
  </si>
  <si>
    <t>Unvested shares</t>
  </si>
  <si>
    <t>Total intrinsic value of options outstanding</t>
  </si>
  <si>
    <t>Total intrinsic value of options exercisable</t>
  </si>
  <si>
    <t>Restricted Stock [Member]</t>
  </si>
  <si>
    <t>Unrecognized compensation expense related to outstanding restricted stock awards</t>
  </si>
  <si>
    <t>9 months 14 days</t>
  </si>
  <si>
    <t>Director Stock Awards In Lieu Of Cash Retainer Fees [Member]</t>
  </si>
  <si>
    <t>Issued shares</t>
  </si>
  <si>
    <t>Employee Stock Purchase Plan [Member]</t>
  </si>
  <si>
    <t>Shares authorized</t>
  </si>
  <si>
    <t>Purchase price of common stock expressed as a percentage of its fair market value, percent</t>
  </si>
  <si>
    <t>85.00%</t>
  </si>
  <si>
    <t>Employees stock purchase plan, shares purchased</t>
  </si>
  <si>
    <t>Employees stock purchase plan, price per share</t>
  </si>
  <si>
    <t>Amount withheld from employees participating in the Employee Stock Purchase Plan</t>
  </si>
  <si>
    <t>Consultant [Member] | Performance Shares [Member]</t>
  </si>
  <si>
    <t>Stock-Based Compensation and Stock Options (Schedule of Stock Option Activity) (Details) - $ / shares</t>
  </si>
  <si>
    <t>Outstanding at beginning of period, Shares</t>
  </si>
  <si>
    <t>Granted, Shares</t>
  </si>
  <si>
    <t>Expired or cancelled, Shares</t>
  </si>
  <si>
    <t>Outstanding at end of period, Shares</t>
  </si>
  <si>
    <t>Outstanding at beginning of period, Weighted average exercise price</t>
  </si>
  <si>
    <t>Granted, Weighted Average Exercise Price</t>
  </si>
  <si>
    <t>Expired or cancelled, Weighted Average Exercise Price</t>
  </si>
  <si>
    <t>Outstanding at end of period, Weighted average exercise price</t>
  </si>
  <si>
    <t>Stock-Based Compensation and Stock Options (Schedule of Stock Options Outstanding) (Details)</t>
  </si>
  <si>
    <t>Jul. 31, 2016$ / sharesshares</t>
  </si>
  <si>
    <t>Share-based Compensation, Shares Authorized under Stock Option Plans, Exercise Price Range [Line Items]</t>
  </si>
  <si>
    <t>Number Outstanding</t>
  </si>
  <si>
    <t>Weighted Average Remaining Contractual Life</t>
  </si>
  <si>
    <t>5 years 1 month 17 days</t>
  </si>
  <si>
    <t>Number Subject to Exercise</t>
  </si>
  <si>
    <t>$5.65 [Member]</t>
  </si>
  <si>
    <t>Exercise Prices | $ / shares</t>
  </si>
  <si>
    <t>6 years 8 months 12 days</t>
  </si>
  <si>
    <t>$5.99 [Member]</t>
  </si>
  <si>
    <t>2 years 9 months 25 days</t>
  </si>
  <si>
    <t>$6.07 [Member]</t>
  </si>
  <si>
    <t>5 years 9 months 29 days</t>
  </si>
  <si>
    <t>$6.63 [Member]</t>
  </si>
  <si>
    <t>6 years 4 months 10 days</t>
  </si>
  <si>
    <t>$6.76 [Member]</t>
  </si>
  <si>
    <t>6 years 3 months 14 days</t>
  </si>
  <si>
    <t>$6.77 [Member]</t>
  </si>
  <si>
    <t>2 years 6 months 4 days</t>
  </si>
  <si>
    <t>$9.12 [Member]</t>
  </si>
  <si>
    <t>4 years 10 months 2 days</t>
  </si>
  <si>
    <t>Stock-Based Compensation and Stock Options (Schedule of Stock Option Valuation Assumptions) (Details) - $ / shares</t>
  </si>
  <si>
    <t>May 25, 2016</t>
  </si>
  <si>
    <t>Apr. 11, 2016</t>
  </si>
  <si>
    <t>Feb. 02, 2016</t>
  </si>
  <si>
    <t>Dec. 16, 2015</t>
  </si>
  <si>
    <t>Dec. 07, 2015</t>
  </si>
  <si>
    <t>Weighted average fair value of options granted</t>
  </si>
  <si>
    <t>Expected life (years)</t>
  </si>
  <si>
    <t>3 years</t>
  </si>
  <si>
    <t>Risk-free interest rate</t>
  </si>
  <si>
    <t>0.56%</t>
  </si>
  <si>
    <t>1.38%</t>
  </si>
  <si>
    <t>0.54%</t>
  </si>
  <si>
    <t>1.67%</t>
  </si>
  <si>
    <t>Volatility</t>
  </si>
  <si>
    <t>40.65%</t>
  </si>
  <si>
    <t>47.06%</t>
  </si>
  <si>
    <t>42.82%</t>
  </si>
  <si>
    <t>48.72%</t>
  </si>
  <si>
    <t>48.75%</t>
  </si>
  <si>
    <t>Dividend Yield</t>
  </si>
  <si>
    <t>0.00%</t>
  </si>
  <si>
    <t>Stock-Based Compensation and Stock Options (Schedule of Restricted Stock Activity) (Details) - $ / shares</t>
  </si>
  <si>
    <t>Unvested at beginning of period, Shares</t>
  </si>
  <si>
    <t>Vested, Shares</t>
  </si>
  <si>
    <t>Unvested at end of period, Shares</t>
  </si>
  <si>
    <t>Unvested at beginning of period, Weighted Average Grant Date Fair Value</t>
  </si>
  <si>
    <t>Granted, Weighted Average Grant Date Fair Value</t>
  </si>
  <si>
    <t>Vested, Weighted Average Grant Date Fair Value</t>
  </si>
  <si>
    <t>Unvested at end of period, Weighted Average Grant Date Fair Value</t>
  </si>
  <si>
    <t>Stock-Based Compensation and Stock Options (Schedule of Pre-Tax Stock-Based Compensation Expense Recognized) (Details) - USD ($) $ in Thousands</t>
  </si>
  <si>
    <t>Employee Service Share-based Compensation, Allocation of Recognized Period Costs [Line Items]</t>
  </si>
  <si>
    <t>Cost Of Revenues [Member]</t>
  </si>
  <si>
    <t>Selling And Marketing [Member]</t>
  </si>
  <si>
    <t>General And Administrative [Member]</t>
  </si>
  <si>
    <t>Research And Development [Member]</t>
  </si>
  <si>
    <t>Inventories (Schedule of Inventories) (Details) - USD ($) $ in Thousands</t>
  </si>
  <si>
    <t>Raw materials</t>
  </si>
  <si>
    <t>Work-in-process</t>
  </si>
  <si>
    <t>Finished goods</t>
  </si>
  <si>
    <t>Total inventories</t>
  </si>
  <si>
    <t>Intangible Assets (Narrative) (Details) - USD ($)</t>
  </si>
  <si>
    <t>12 Months Ended</t>
  </si>
  <si>
    <t>Finite-Lived Intangible Assets [Line Items]</t>
  </si>
  <si>
    <t>Estimated amortization expense</t>
  </si>
  <si>
    <t>Capitalized software development costs during period</t>
  </si>
  <si>
    <t>Total amortization expense</t>
  </si>
  <si>
    <t>Intangible assets [Member]</t>
  </si>
  <si>
    <t>Impairment charge</t>
  </si>
  <si>
    <t>Amortization expense in cost of equipment, supplies and accessories</t>
  </si>
  <si>
    <t>Developed Technology [Member]</t>
  </si>
  <si>
    <t>Intangible Assets (Schedule of Intangible Assets) (Details) - USD ($) $ in Thousands</t>
  </si>
  <si>
    <t>Intangible assets, gross</t>
  </si>
  <si>
    <t>Less: accumulated amortization</t>
  </si>
  <si>
    <t>Customer And Distributor Relationships [Member]</t>
  </si>
  <si>
    <t>Trademarks And Trade Names [Member]</t>
  </si>
  <si>
    <t>Capitalized Software In Progress [Member]</t>
  </si>
  <si>
    <t>Intangible Assets (Schedule of Expected Amortization Expense) (Details) $ in Thousands</t>
  </si>
  <si>
    <t>Jul. 31, 2016USD ($)</t>
  </si>
  <si>
    <t>Three months ending October 31, 2016</t>
  </si>
  <si>
    <t>Thereafter</t>
  </si>
  <si>
    <t>Future amortization expense</t>
  </si>
  <si>
    <t>Warranty Reserve (Schedule of Warranty Provisions and Claims) (Details) - USD ($) $ in Thousands</t>
  </si>
  <si>
    <t>Warranty extension period</t>
  </si>
  <si>
    <t>12 months</t>
  </si>
  <si>
    <t>Balance, beginning of period</t>
  </si>
  <si>
    <t>Warranty provision based on units sold</t>
  </si>
  <si>
    <t>Periodic reserve adjustments</t>
  </si>
  <si>
    <t>Warranty claims</t>
  </si>
  <si>
    <t>Balance, end of period</t>
  </si>
  <si>
    <t>Financing Arrangements (Narrative) (Details) - USD ($)</t>
  </si>
  <si>
    <t>Revolving Credit Facility [Member]</t>
  </si>
  <si>
    <t>Debt Instrument [Line Items]</t>
  </si>
  <si>
    <t>Credit facility borrowing capacity</t>
  </si>
  <si>
    <t>Initial debt term</t>
  </si>
  <si>
    <t>Term Loan [Member]</t>
  </si>
  <si>
    <t>Debt face amount at time of issuance</t>
  </si>
  <si>
    <t>Principal installments</t>
  </si>
  <si>
    <t>Net Income per Share (Narrative) (Details) - shares</t>
  </si>
  <si>
    <t>Unexpired options for the purchase of common shares and unvested restricted awards</t>
  </si>
  <si>
    <t>Shares excluded as anti-dilutive</t>
  </si>
  <si>
    <t>Net Income per Share (Schedule of Shares Used in Income per Share Computations) (Details) - shares shares in Thousands</t>
  </si>
  <si>
    <t>Weighted average common shares outstanding - basic</t>
  </si>
  <si>
    <t>Dilutive effect of stock options, warrants and unvested restricted shares</t>
  </si>
  <si>
    <t>Weighted average common shares outstanding - diluted</t>
  </si>
  <si>
    <t>Income Taxes (Narrative) (Details) - USD ($)</t>
  </si>
  <si>
    <t>Income Taxes Details [Line Items]</t>
  </si>
  <si>
    <t>Income tax expense (benefit)</t>
  </si>
  <si>
    <t>Effective income tax rate</t>
  </si>
  <si>
    <t>60.00%</t>
  </si>
  <si>
    <t>Reversal of valuation allowance</t>
  </si>
  <si>
    <t>Valuation allowance</t>
  </si>
  <si>
    <t>NOL carry forward</t>
  </si>
  <si>
    <t>General business credit carry forwards</t>
  </si>
  <si>
    <t>Alternative minimum tax credit carry forwards</t>
  </si>
  <si>
    <t>Effective tax rate, lower</t>
  </si>
  <si>
    <t>Effective tax rate, no impact</t>
  </si>
  <si>
    <t>Reserve for uncertain tax positions</t>
  </si>
  <si>
    <t>Income tax deductions</t>
  </si>
  <si>
    <t>Federal [Member]</t>
  </si>
  <si>
    <t>Foreign [Member]</t>
  </si>
  <si>
    <t>State [Member]</t>
  </si>
  <si>
    <t>MGC Diagnostics Belgium S.P.R.L. and Medisoft RAM Italia SRL [Member]</t>
  </si>
  <si>
    <t>Medisoft Belgium S.P.R.L. [Member]</t>
  </si>
  <si>
    <t>Tax Year 2015 [Member] | State [Member]</t>
  </si>
  <si>
    <t>Segment Reporting (Schedule of Net Sales by Geographic Area) (Details) - USD ($) $ in Thousands</t>
  </si>
  <si>
    <t>Revenues from External Customers and Long-Lived Assets [Line Items]</t>
  </si>
  <si>
    <t>Long-lived assets</t>
  </si>
  <si>
    <t>United States [Member]</t>
  </si>
  <si>
    <t>Americas [Member]</t>
  </si>
  <si>
    <t>Europe [Member]</t>
  </si>
  <si>
    <t>Europe, Middle East, Africa [Member]</t>
  </si>
  <si>
    <t>Asia Pacific [Member]</t>
  </si>
  <si>
    <t>Litigation (Narrative) (Details)</t>
  </si>
  <si>
    <t>1 Months Ended</t>
  </si>
  <si>
    <t>Jun. 30, 2016USD ($)</t>
  </si>
  <si>
    <t>Nov. 30, 2015EUR (€)</t>
  </si>
  <si>
    <t>Nov. 30, 2015USD ($)</t>
  </si>
  <si>
    <t>May 31, 2015EUR (€)</t>
  </si>
  <si>
    <t>May 31, 2015USD ($)</t>
  </si>
  <si>
    <t>MGC Diagnostics Corporation v. Mr. Guy Martinot and Dr. Jean-Benoit Martinot [Member]</t>
  </si>
  <si>
    <t>Gain (Loss) Contingencies [Line Items]</t>
  </si>
  <si>
    <t>Damages sought by Company</t>
  </si>
  <si>
    <t>Payment received</t>
  </si>
  <si>
    <t>NeuroVirtual USA, Inc. v. MGC Diagnostics Corporation [Member]</t>
  </si>
  <si>
    <t>Loss record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815093</v>
      </c>
    </row>
    <row spans="1:3" r="11">
      <c t="s" s="4" r="A11">
        <v>17</v>
      </c>
      <c t="s" s="4" r="B11">
        <v>18</v>
      </c>
    </row>
    <row spans="1:3" r="12">
      <c t="s" s="4" r="A12">
        <v>19</v>
      </c>
      <c t="s" s="4" r="B12">
        <v>20</v>
      </c>
    </row>
    <row spans="1:3" r="13">
      <c t="s" s="4" r="A13">
        <v>21</v>
      </c>
      <c t="s" s="4" r="B13">
        <v>22</v>
      </c>
    </row>
    <row spans="1:3" r="14">
      <c t="s" s="4" r="A14">
        <v>23</v>
      </c>
      <c t="n" s="6" r="C14">
        <v>4381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39</v>
      </c>
    </row>
    <row spans="1:2" r="4">
      <c t="s" s="4" r="A4">
        <v>168</v>
      </c>
      <c t="s" s="4" r="B4">
        <v>169</v>
      </c>
    </row>
    <row spans="1:2" r="5">
      <c t="s" s="4" r="A5">
        <v>170</v>
      </c>
      <c t="s" s="4" r="B5">
        <v>171</v>
      </c>
    </row>
    <row spans="1:2" r="6">
      <c t="s" s="4" r="A6">
        <v>172</v>
      </c>
      <c t="s" s="4" r="B6">
        <v>173</v>
      </c>
    </row>
    <row spans="1:2" r="7">
      <c t="s" s="4" r="A7">
        <v>174</v>
      </c>
      <c t="s" s="4" r="B7">
        <v>175</v>
      </c>
    </row>
    <row spans="1:2" r="8">
      <c t="s" s="4" r="A8">
        <v>158</v>
      </c>
      <c t="s" s="4" r="B8">
        <v>176</v>
      </c>
    </row>
    <row spans="1:2" r="9">
      <c t="s" s="4" r="A9">
        <v>177</v>
      </c>
      <c t="s" s="4" r="B9">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s="1" r="A1">
        <v>179</v>
      </c>
      <c t="s" s="2" r="B1">
        <v>1</v>
      </c>
    </row>
    <row spans="1:2" r="2">
      <c t="s" s="2" r="B2">
        <v>2</v>
      </c>
    </row>
    <row spans="1:2" r="3">
      <c t="s" s="3" r="A3">
        <v>142</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0</v>
      </c>
      <c t="s" s="2" r="B1">
        <v>1</v>
      </c>
    </row>
    <row spans="1:2" r="2">
      <c t="s" s="2" r="B2">
        <v>2</v>
      </c>
    </row>
    <row spans="1:2" r="3">
      <c t="s" s="3" r="A3">
        <v>144</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772</v>
      </c>
      <c t="n" s="7" r="C3">
        <v>6553</v>
      </c>
    </row>
    <row spans="1:3" r="4">
      <c t="s" s="4" r="A4">
        <v>28</v>
      </c>
      <c t="n" s="6" r="B4">
        <v>6499</v>
      </c>
      <c t="n" s="6" r="C4">
        <v>7416</v>
      </c>
    </row>
    <row spans="1:3" r="5">
      <c t="s" s="4" r="A5">
        <v>29</v>
      </c>
      <c t="n" s="6" r="B5">
        <v>7017</v>
      </c>
      <c t="n" s="6" r="C5">
        <v>6759</v>
      </c>
    </row>
    <row spans="1:3" r="6">
      <c t="s" s="4" r="A6">
        <v>30</v>
      </c>
      <c t="n" s="6" r="B6">
        <v>603</v>
      </c>
      <c t="n" s="6" r="C6">
        <v>988</v>
      </c>
    </row>
    <row spans="1:3" r="7">
      <c t="s" s="4" r="A7">
        <v>31</v>
      </c>
      <c t="n" s="6" r="B7">
        <v>19891</v>
      </c>
      <c t="n" s="6" r="C7">
        <v>21716</v>
      </c>
    </row>
    <row spans="1:3" r="8">
      <c t="s" s="4" r="A8">
        <v>32</v>
      </c>
      <c t="n" s="6" r="B8">
        <v>2746</v>
      </c>
      <c t="n" s="6" r="C8">
        <v>2894</v>
      </c>
    </row>
    <row spans="1:3" r="9">
      <c t="s" s="4" r="A9">
        <v>33</v>
      </c>
      <c t="n" s="6" r="B9">
        <v>4441</v>
      </c>
      <c t="n" s="6" r="C9">
        <v>4305</v>
      </c>
    </row>
    <row spans="1:3" r="10">
      <c t="s" s="4" r="A10">
        <v>34</v>
      </c>
      <c t="n" s="6" r="B10">
        <v>3378</v>
      </c>
      <c t="n" s="6" r="C10">
        <v>3324</v>
      </c>
    </row>
    <row spans="1:3" r="11">
      <c t="s" s="4" r="A11">
        <v>35</v>
      </c>
      <c t="n" s="6" r="B11">
        <v>2928</v>
      </c>
      <c t="n" s="6" r="C11">
        <v>3342</v>
      </c>
    </row>
    <row spans="1:3" r="12">
      <c t="s" s="4" r="A12">
        <v>36</v>
      </c>
      <c t="n" s="6" r="B12">
        <v>9</v>
      </c>
      <c t="n" s="6" r="C12">
        <v>7</v>
      </c>
    </row>
    <row spans="1:3" r="13">
      <c t="s" s="4" r="A13">
        <v>37</v>
      </c>
      <c t="n" s="6" r="B13">
        <v>33393</v>
      </c>
      <c t="n" s="6" r="C13">
        <v>35588</v>
      </c>
    </row>
    <row spans="1:3" r="14">
      <c t="s" s="3" r="A14">
        <v>38</v>
      </c>
    </row>
    <row spans="1:3" r="15">
      <c t="s" s="4" r="A15">
        <v>39</v>
      </c>
      <c t="n" s="6" r="B15">
        <v>2345</v>
      </c>
      <c t="n" s="6" r="C15">
        <v>2617</v>
      </c>
    </row>
    <row spans="1:3" r="16">
      <c t="s" s="4" r="A16">
        <v>40</v>
      </c>
      <c t="n" s="6" r="B16">
        <v>1541</v>
      </c>
      <c t="n" s="6" r="C16">
        <v>1854</v>
      </c>
    </row>
    <row spans="1:3" r="17">
      <c t="s" s="4" r="A17">
        <v>41</v>
      </c>
      <c t="n" s="6" r="B17">
        <v>3772</v>
      </c>
      <c t="n" s="6" r="C17">
        <v>3608</v>
      </c>
    </row>
    <row spans="1:3" r="18">
      <c t="s" s="4" r="A18">
        <v>42</v>
      </c>
      <c t="s" s="4" r="B18">
        <v>43</v>
      </c>
      <c t="n" s="6" r="C18">
        <v>785</v>
      </c>
    </row>
    <row spans="1:3" r="19">
      <c t="s" s="4" r="A19">
        <v>44</v>
      </c>
      <c t="n" s="6" r="B19">
        <v>950</v>
      </c>
      <c t="n" s="6" r="C19">
        <v>1493</v>
      </c>
    </row>
    <row spans="1:3" r="20">
      <c t="s" s="4" r="A20">
        <v>45</v>
      </c>
      <c t="n" s="6" r="B20">
        <v>8608</v>
      </c>
      <c t="n" s="6" r="C20">
        <v>10357</v>
      </c>
    </row>
    <row spans="1:3" r="21">
      <c t="s" s="3" r="A21">
        <v>46</v>
      </c>
    </row>
    <row spans="1:3" r="22">
      <c t="s" s="4" r="A22">
        <v>47</v>
      </c>
      <c t="s" s="4" r="B22">
        <v>43</v>
      </c>
      <c t="n" s="6" r="C22">
        <v>2158</v>
      </c>
    </row>
    <row spans="1:3" r="23">
      <c t="s" s="4" r="A23">
        <v>48</v>
      </c>
      <c t="n" s="6" r="B23">
        <v>3963</v>
      </c>
      <c t="n" s="6" r="C23">
        <v>3146</v>
      </c>
    </row>
    <row spans="1:3" r="24">
      <c t="s" s="4" r="A24">
        <v>49</v>
      </c>
      <c t="n" s="6" r="B24">
        <v>12571</v>
      </c>
      <c t="n" s="6" r="C24">
        <v>15661</v>
      </c>
    </row>
    <row spans="1:3" r="25">
      <c t="s" s="4" r="A25">
        <v>50</v>
      </c>
      <c t="s" s="4" r="B25">
        <v>43</v>
      </c>
      <c t="s" s="4" r="C25">
        <v>43</v>
      </c>
    </row>
    <row spans="1:3" r="26">
      <c t="s" s="3" r="A26">
        <v>51</v>
      </c>
    </row>
    <row spans="1:3" r="27">
      <c t="s" s="4" r="A27">
        <v>52</v>
      </c>
      <c t="n" s="6" r="B27">
        <v>433</v>
      </c>
      <c t="n" s="6" r="C27">
        <v>427</v>
      </c>
    </row>
    <row spans="1:3" r="28">
      <c t="s" s="4" r="A28">
        <v>53</v>
      </c>
      <c t="s" s="4" r="B28">
        <v>43</v>
      </c>
      <c t="s" s="4" r="C28">
        <v>43</v>
      </c>
    </row>
    <row spans="1:3" r="29">
      <c t="s" s="4" r="A29">
        <v>54</v>
      </c>
      <c t="n" s="6" r="B29">
        <v>24715</v>
      </c>
      <c t="n" s="6" r="C29">
        <v>24118</v>
      </c>
    </row>
    <row spans="1:3" r="30">
      <c t="s" s="4" r="A30">
        <v>55</v>
      </c>
      <c t="n" s="6" r="B30">
        <v>-4054</v>
      </c>
      <c t="n" s="6" r="C30">
        <v>-4355</v>
      </c>
    </row>
    <row spans="1:3" r="31">
      <c t="s" s="4" r="A31">
        <v>56</v>
      </c>
      <c t="n" s="6" r="B31">
        <v>-272</v>
      </c>
      <c t="n" s="6" r="C31">
        <v>-263</v>
      </c>
    </row>
    <row spans="1:3" r="32">
      <c t="s" s="4" r="A32">
        <v>57</v>
      </c>
      <c t="n" s="6" r="B32">
        <v>20822</v>
      </c>
      <c t="n" s="6" r="C32">
        <v>19927</v>
      </c>
    </row>
    <row spans="1:3" r="33">
      <c t="s" s="4" r="A33">
        <v>58</v>
      </c>
      <c t="n" s="7" r="B33">
        <v>33393</v>
      </c>
      <c t="n" s="7" r="C33">
        <v>35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93</v>
      </c>
      <c t="s" s="2" r="B1">
        <v>1</v>
      </c>
    </row>
    <row spans="1:2" r="2">
      <c t="s" s="2" r="B2">
        <v>2</v>
      </c>
    </row>
    <row spans="1:2" r="3">
      <c t="s" s="3" r="A3">
        <v>147</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8</v>
      </c>
      <c t="s" s="2" r="B1">
        <v>1</v>
      </c>
    </row>
    <row spans="1:2" r="2">
      <c t="s" s="2" r="B2">
        <v>2</v>
      </c>
    </row>
    <row spans="1:2" r="3">
      <c t="s" s="3" r="A3">
        <v>150</v>
      </c>
    </row>
    <row spans="1:2" r="4">
      <c t="s" s="4" r="A4">
        <v>199</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1</v>
      </c>
      <c t="s" s="2" r="B1">
        <v>1</v>
      </c>
    </row>
    <row spans="1:2" r="2">
      <c t="s" s="2" r="B2">
        <v>2</v>
      </c>
    </row>
    <row spans="1:2" r="3">
      <c t="s" s="3" r="A3">
        <v>156</v>
      </c>
    </row>
    <row spans="1:2" r="4">
      <c t="s" s="4" r="A4">
        <v>202</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3" r="A3">
        <v>162</v>
      </c>
    </row>
    <row spans="1:2" r="4">
      <c t="s" s="4" r="A4">
        <v>205</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5"/>
    <col customWidth="1" max="2" min="2" width="25"/>
    <col customWidth="1" max="3" min="3" width="18"/>
    <col customWidth="1" max="4" min="4" width="25"/>
    <col customWidth="1" max="5" min="5" width="18"/>
    <col customWidth="1" max="6" min="6" width="21"/>
  </cols>
  <sheetData>
    <row spans="1:6" r="1">
      <c t="s" s="1" r="A1">
        <v>207</v>
      </c>
      <c t="s" s="2" r="B1">
        <v>72</v>
      </c>
      <c t="s" s="2" r="D1">
        <v>1</v>
      </c>
    </row>
    <row spans="1:6" r="2">
      <c t="s" s="2" r="B2">
        <v>208</v>
      </c>
      <c t="s" s="2" r="C2">
        <v>209</v>
      </c>
      <c t="s" s="2" r="D2">
        <v>208</v>
      </c>
      <c t="s" s="2" r="E2">
        <v>209</v>
      </c>
      <c t="s" s="2" r="F2">
        <v>210</v>
      </c>
    </row>
    <row spans="1:6" r="3">
      <c t="s" s="3" r="A3">
        <v>211</v>
      </c>
    </row>
    <row spans="1:6" r="4">
      <c t="s" s="4" r="A4">
        <v>212</v>
      </c>
      <c t="n" s="6" r="B4">
        <v>0</v>
      </c>
      <c t="n" s="6" r="C4">
        <v>0</v>
      </c>
      <c t="n" s="6" r="D4">
        <v>0</v>
      </c>
      <c t="n" s="6" r="E4">
        <v>0</v>
      </c>
    </row>
    <row spans="1:6" r="5">
      <c t="s" s="4" r="A5">
        <v>213</v>
      </c>
    </row>
    <row spans="1:6" r="6">
      <c t="s" s="3" r="A6">
        <v>211</v>
      </c>
    </row>
    <row spans="1:6" r="7">
      <c t="s" s="4" r="A7">
        <v>214</v>
      </c>
      <c t="n" s="7" r="B7">
        <v>7073000</v>
      </c>
      <c t="n" s="7" r="D7">
        <v>7073000</v>
      </c>
      <c t="n" s="7" r="F7">
        <v>6173000</v>
      </c>
    </row>
    <row spans="1:6" r="8">
      <c t="s" s="4" r="A8">
        <v>215</v>
      </c>
    </row>
    <row spans="1:6" r="9">
      <c t="s" s="3" r="A9">
        <v>211</v>
      </c>
    </row>
    <row spans="1:6" r="10">
      <c t="s" s="4" r="A10">
        <v>214</v>
      </c>
      <c t="n" s="6" r="B10">
        <v>369000</v>
      </c>
      <c t="n" s="6" r="D10">
        <v>369000</v>
      </c>
      <c t="n" s="6" r="F10">
        <v>412000</v>
      </c>
    </row>
    <row spans="1:6" r="11">
      <c t="s" s="4" r="A11">
        <v>216</v>
      </c>
    </row>
    <row spans="1:6" r="12">
      <c t="s" s="3" r="A12">
        <v>211</v>
      </c>
    </row>
    <row spans="1:6" r="13">
      <c t="s" s="4" r="A13">
        <v>214</v>
      </c>
      <c t="n" s="7" r="B13">
        <v>205000</v>
      </c>
      <c t="n" s="7" r="D13">
        <v>205000</v>
      </c>
      <c t="n" s="7" r="F13">
        <v>96000</v>
      </c>
    </row>
    <row spans="1:6" r="14">
      <c t="s" s="4" r="A14">
        <v>217</v>
      </c>
    </row>
    <row spans="1:6" r="15">
      <c t="s" s="3" r="A15">
        <v>211</v>
      </c>
    </row>
    <row spans="1:6" r="16">
      <c t="s" s="4" r="A16">
        <v>218</v>
      </c>
      <c t="s" s="4" r="D16">
        <v>219</v>
      </c>
    </row>
    <row spans="1:6" r="17">
      <c t="s" s="4" r="A17">
        <v>220</v>
      </c>
    </row>
    <row spans="1:6" r="18">
      <c t="s" s="3" r="A18">
        <v>211</v>
      </c>
    </row>
    <row spans="1:6" r="19">
      <c t="s" s="4" r="A19">
        <v>221</v>
      </c>
      <c t="s" s="4" r="D19">
        <v>222</v>
      </c>
    </row>
    <row spans="1:6" r="20">
      <c t="s" s="4" r="A20">
        <v>223</v>
      </c>
      <c t="s" s="4" r="D20">
        <v>224</v>
      </c>
    </row>
    <row spans="1:6" r="21">
      <c t="s" s="4" r="A21">
        <v>218</v>
      </c>
      <c t="s" s="4" r="D21">
        <v>219</v>
      </c>
    </row>
    <row spans="1:6" r="22">
      <c t="s" s="4" r="A22">
        <v>225</v>
      </c>
    </row>
    <row spans="1:6" r="23">
      <c t="s" s="3" r="A23">
        <v>211</v>
      </c>
    </row>
    <row spans="1:6" r="24">
      <c t="s" s="4" r="A24">
        <v>221</v>
      </c>
      <c t="s" s="4" r="D24">
        <v>226</v>
      </c>
    </row>
    <row spans="1:6" r="25">
      <c t="s" s="4" r="A25">
        <v>223</v>
      </c>
      <c t="s" s="4" r="D25">
        <v>219</v>
      </c>
    </row>
    <row spans="1:6" r="26">
      <c t="s" s="4" r="A26">
        <v>218</v>
      </c>
      <c t="s" s="4" r="D26">
        <v>227</v>
      </c>
    </row>
    <row spans="1:6" r="27">
      <c t="s" s="4" r="A27">
        <v>228</v>
      </c>
    </row>
    <row spans="1:6" r="28">
      <c t="s" s="3" r="A28">
        <v>211</v>
      </c>
    </row>
    <row spans="1:6" r="29">
      <c t="s" s="4" r="A29">
        <v>218</v>
      </c>
      <c t="s" s="4" r="D29">
        <v>22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5"/>
    <col customWidth="1" max="7" min="7" width="14"/>
    <col customWidth="1" max="8" min="8" width="14"/>
    <col customWidth="1" max="9" min="9" width="14"/>
  </cols>
  <sheetData>
    <row spans="1:9" r="1">
      <c t="s" s="1" r="A1">
        <v>230</v>
      </c>
      <c t="s" s="2" r="B1">
        <v>72</v>
      </c>
      <c t="s" s="2" r="D1">
        <v>231</v>
      </c>
      <c t="s" s="2" r="F1">
        <v>1</v>
      </c>
    </row>
    <row spans="1:9" r="2">
      <c t="s" s="2" r="B2">
        <v>2</v>
      </c>
      <c t="s" s="2" r="C2">
        <v>73</v>
      </c>
      <c t="s" s="2" r="D2">
        <v>232</v>
      </c>
      <c t="s" s="2" r="E2">
        <v>233</v>
      </c>
      <c t="s" s="2" r="F2">
        <v>2</v>
      </c>
      <c t="s" s="2" r="G2">
        <v>73</v>
      </c>
      <c t="s" s="2" r="H2">
        <v>25</v>
      </c>
      <c t="s" s="2" r="I2">
        <v>234</v>
      </c>
    </row>
    <row spans="1:9" r="3">
      <c t="s" s="3" r="A3">
        <v>235</v>
      </c>
    </row>
    <row spans="1:9" r="4">
      <c t="s" s="4" r="A4">
        <v>107</v>
      </c>
      <c t="n" s="7" r="B4">
        <v>175000</v>
      </c>
      <c t="n" s="7" r="C4">
        <v>131000</v>
      </c>
      <c t="n" s="7" r="F4">
        <v>523000</v>
      </c>
      <c t="n" s="7" r="G4">
        <v>353000</v>
      </c>
    </row>
    <row spans="1:9" r="5">
      <c t="s" s="4" r="A5">
        <v>236</v>
      </c>
      <c t="n" s="6" r="B5">
        <v>388000</v>
      </c>
      <c t="n" s="7" r="F5">
        <v>388000</v>
      </c>
    </row>
    <row spans="1:9" r="6">
      <c t="s" s="4" r="A6">
        <v>237</v>
      </c>
      <c t="s" s="4" r="F6">
        <v>238</v>
      </c>
    </row>
    <row spans="1:9" r="7">
      <c t="s" s="4" r="A7">
        <v>239</v>
      </c>
      <c t="n" s="7" r="B7">
        <v>175000</v>
      </c>
      <c t="n" s="7" r="C7">
        <v>131000</v>
      </c>
      <c t="n" s="7" r="F7">
        <v>523000</v>
      </c>
      <c t="n" s="6" r="G7">
        <v>353000</v>
      </c>
    </row>
    <row spans="1:9" r="8">
      <c t="s" s="4" r="A8">
        <v>240</v>
      </c>
      <c t="n" s="7" r="F8">
        <v>0</v>
      </c>
      <c t="n" s="7" r="G8">
        <v>0</v>
      </c>
    </row>
    <row spans="1:9" r="9">
      <c t="s" s="4" r="A9">
        <v>241</v>
      </c>
      <c t="n" s="6" r="F9">
        <v>88638</v>
      </c>
      <c t="n" s="6" r="G9">
        <v>150000</v>
      </c>
    </row>
    <row spans="1:9" r="10">
      <c t="s" s="4" r="A10">
        <v>242</v>
      </c>
      <c t="n" s="6" r="B10">
        <v>49353</v>
      </c>
      <c t="n" s="6" r="F10">
        <v>49353</v>
      </c>
    </row>
    <row spans="1:9" r="11">
      <c t="s" s="4" r="A11">
        <v>243</v>
      </c>
      <c t="n" s="6" r="B11">
        <v>252733</v>
      </c>
      <c t="n" s="6" r="C11">
        <v>202650</v>
      </c>
      <c t="n" s="6" r="F11">
        <v>252733</v>
      </c>
      <c t="n" s="6" r="G11">
        <v>202650</v>
      </c>
      <c t="n" s="6" r="H11">
        <v>177900</v>
      </c>
      <c t="n" s="6" r="I11">
        <v>52650</v>
      </c>
    </row>
    <row spans="1:9" r="12">
      <c t="s" s="4" r="A12">
        <v>244</v>
      </c>
      <c t="n" s="6" r="B12">
        <v>42497</v>
      </c>
      <c t="n" s="6" r="C12">
        <v>47393</v>
      </c>
      <c t="n" s="6" r="F12">
        <v>42497</v>
      </c>
      <c t="n" s="6" r="G12">
        <v>47393</v>
      </c>
      <c t="n" s="6" r="H12">
        <v>49993</v>
      </c>
      <c t="n" s="6" r="I12">
        <v>57035</v>
      </c>
    </row>
    <row spans="1:9" r="13">
      <c t="s" s="4" r="A13">
        <v>245</v>
      </c>
      <c t="n" s="7" r="B13">
        <v>120000</v>
      </c>
      <c t="n" s="7" r="F13">
        <v>120000</v>
      </c>
    </row>
    <row spans="1:9" r="14">
      <c t="s" s="4" r="A14">
        <v>246</v>
      </c>
      <c t="n" s="6" r="B14">
        <v>46000</v>
      </c>
      <c t="n" s="6" r="F14">
        <v>46000</v>
      </c>
    </row>
    <row spans="1:9" r="15">
      <c t="s" s="4" r="A15">
        <v>247</v>
      </c>
    </row>
    <row spans="1:9" r="16">
      <c t="s" s="3" r="A16">
        <v>235</v>
      </c>
    </row>
    <row spans="1:9" r="17">
      <c t="s" s="4" r="A17">
        <v>248</v>
      </c>
      <c t="n" s="7" r="B17">
        <v>191000</v>
      </c>
      <c t="n" s="7" r="F17">
        <v>191000</v>
      </c>
    </row>
    <row spans="1:9" r="18">
      <c t="s" s="4" r="A18">
        <v>237</v>
      </c>
      <c t="s" s="4" r="F18">
        <v>249</v>
      </c>
    </row>
    <row spans="1:9" r="19">
      <c t="s" s="4" r="A19">
        <v>250</v>
      </c>
    </row>
    <row spans="1:9" r="20">
      <c t="s" s="3" r="A20">
        <v>235</v>
      </c>
    </row>
    <row spans="1:9" r="21">
      <c t="s" s="4" r="A21">
        <v>251</v>
      </c>
      <c t="n" s="6" r="B21">
        <v>2079</v>
      </c>
      <c t="n" s="6" r="C21">
        <v>1617</v>
      </c>
      <c t="n" s="6" r="F21">
        <v>5421</v>
      </c>
      <c t="n" s="6" r="G21">
        <v>4915</v>
      </c>
    </row>
    <row spans="1:9" r="22">
      <c t="s" s="4" r="A22">
        <v>239</v>
      </c>
      <c t="n" s="7" r="B22">
        <v>11000</v>
      </c>
      <c t="n" s="7" r="C22">
        <v>11000</v>
      </c>
      <c t="n" s="7" r="F22">
        <v>34000</v>
      </c>
      <c t="n" s="7" r="G22">
        <v>34000</v>
      </c>
    </row>
    <row spans="1:9" r="23">
      <c t="s" s="4" r="A23">
        <v>252</v>
      </c>
    </row>
    <row spans="1:9" r="24">
      <c t="s" s="3" r="A24">
        <v>235</v>
      </c>
    </row>
    <row spans="1:9" r="25">
      <c t="s" s="4" r="A25">
        <v>253</v>
      </c>
      <c t="n" s="6" r="B25">
        <v>200000</v>
      </c>
      <c t="n" s="6" r="F25">
        <v>200000</v>
      </c>
    </row>
    <row spans="1:9" r="26">
      <c t="s" s="4" r="A26">
        <v>254</v>
      </c>
      <c t="s" s="4" r="F26">
        <v>255</v>
      </c>
    </row>
    <row spans="1:9" r="27">
      <c t="s" s="4" r="A27">
        <v>256</v>
      </c>
      <c t="n" s="6" r="D27">
        <v>8481</v>
      </c>
      <c t="n" s="6" r="E27">
        <v>11248</v>
      </c>
    </row>
    <row spans="1:9" r="28">
      <c t="s" s="4" r="A28">
        <v>257</v>
      </c>
      <c t="n" s="8" r="D28">
        <v>5.54</v>
      </c>
      <c t="n" s="8" r="E28">
        <v>4.47</v>
      </c>
    </row>
    <row spans="1:9" r="29">
      <c t="s" s="4" r="A29">
        <v>258</v>
      </c>
      <c t="n" s="7" r="B29">
        <v>6000</v>
      </c>
      <c t="n" s="7" r="F29">
        <v>6000</v>
      </c>
    </row>
    <row spans="1:9" r="30">
      <c t="s" s="4" r="A30">
        <v>259</v>
      </c>
    </row>
    <row spans="1:9" r="31">
      <c t="s" s="3" r="A31">
        <v>235</v>
      </c>
    </row>
    <row spans="1:9" r="32">
      <c t="s" s="4" r="A32">
        <v>239</v>
      </c>
      <c t="n" s="7" r="B32">
        <v>7500</v>
      </c>
      <c t="n" s="7" r="F32">
        <v>175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0</v>
      </c>
      <c t="s" s="2" r="B1">
        <v>1</v>
      </c>
    </row>
    <row spans="1:3" r="2">
      <c t="s" s="2" r="B2">
        <v>2</v>
      </c>
      <c t="s" s="2" r="C2">
        <v>73</v>
      </c>
    </row>
    <row spans="1:3" r="3">
      <c t="s" s="3" r="A3">
        <v>142</v>
      </c>
    </row>
    <row spans="1:3" r="4">
      <c t="s" s="4" r="A4">
        <v>261</v>
      </c>
      <c t="n" s="6" r="B4">
        <v>177900</v>
      </c>
      <c t="n" s="6" r="C4">
        <v>52650</v>
      </c>
    </row>
    <row spans="1:3" r="5">
      <c t="s" s="4" r="A5">
        <v>262</v>
      </c>
      <c t="n" s="6" r="B5">
        <v>88638</v>
      </c>
      <c t="n" s="6" r="C5">
        <v>150000</v>
      </c>
    </row>
    <row spans="1:3" r="6">
      <c t="s" s="4" r="A6">
        <v>263</v>
      </c>
      <c t="n" s="6" r="B6">
        <v>-13805</v>
      </c>
      <c t="s" s="4" r="C6">
        <v>43</v>
      </c>
    </row>
    <row spans="1:3" r="7">
      <c t="s" s="4" r="A7">
        <v>264</v>
      </c>
      <c t="n" s="6" r="B7">
        <v>252733</v>
      </c>
      <c t="n" s="6" r="C7">
        <v>202650</v>
      </c>
    </row>
    <row spans="1:3" r="8">
      <c t="s" s="4" r="A8">
        <v>265</v>
      </c>
      <c t="n" s="8" r="B8">
        <v>6.48</v>
      </c>
      <c t="n" s="8" r="C8">
        <v>7.01</v>
      </c>
    </row>
    <row spans="1:3" r="9">
      <c t="s" s="4" r="A9">
        <v>266</v>
      </c>
      <c t="n" s="9" r="B9">
        <v>6.43</v>
      </c>
      <c t="n" s="9" r="C9">
        <v>6.07</v>
      </c>
    </row>
    <row spans="1:3" r="10">
      <c t="s" s="4" r="A10">
        <v>267</v>
      </c>
      <c t="n" s="9" r="B10">
        <v>6.62</v>
      </c>
      <c t="s" s="4" r="C10">
        <v>43</v>
      </c>
    </row>
    <row spans="1:3" r="11">
      <c t="s" s="4" r="A11">
        <v>268</v>
      </c>
      <c t="n" s="8" r="B11">
        <v>6.45</v>
      </c>
      <c t="n" s="8" r="C11">
        <v>6.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0"/>
  </cols>
  <sheetData>
    <row spans="1:2" r="1">
      <c t="s" s="1" r="A1">
        <v>269</v>
      </c>
      <c t="s" s="2" r="B1">
        <v>1</v>
      </c>
    </row>
    <row spans="1:2" r="2">
      <c t="s" s="2" r="B2">
        <v>270</v>
      </c>
    </row>
    <row spans="1:2" r="3">
      <c t="s" s="3" r="A3">
        <v>271</v>
      </c>
    </row>
    <row spans="1:2" r="4">
      <c t="s" s="4" r="A4">
        <v>272</v>
      </c>
      <c t="n" s="6" r="B4">
        <v>252733</v>
      </c>
    </row>
    <row spans="1:2" r="5">
      <c t="s" s="4" r="A5">
        <v>273</v>
      </c>
      <c t="s" s="4" r="B5">
        <v>274</v>
      </c>
    </row>
    <row spans="1:2" r="6">
      <c t="s" s="4" r="A6">
        <v>275</v>
      </c>
      <c t="n" s="6" r="B6">
        <v>123233</v>
      </c>
    </row>
    <row spans="1:2" r="7">
      <c t="s" s="4" r="A7">
        <v>276</v>
      </c>
    </row>
    <row spans="1:2" r="8">
      <c t="s" s="3" r="A8">
        <v>271</v>
      </c>
    </row>
    <row spans="1:2" r="9">
      <c t="s" s="4" r="A9">
        <v>277</v>
      </c>
      <c t="n" s="9" r="B9">
        <v>5.65</v>
      </c>
    </row>
    <row spans="1:2" r="10">
      <c t="s" s="4" r="A10">
        <v>272</v>
      </c>
      <c t="n" s="6" r="B10">
        <v>10000</v>
      </c>
    </row>
    <row spans="1:2" r="11">
      <c t="s" s="4" r="A11">
        <v>273</v>
      </c>
      <c t="s" s="4" r="B11">
        <v>278</v>
      </c>
    </row>
    <row spans="1:2" r="12">
      <c t="s" s="4" r="A12">
        <v>275</v>
      </c>
      <c t="s" s="4" r="B12">
        <v>43</v>
      </c>
    </row>
    <row spans="1:2" r="13">
      <c t="s" s="4" r="A13">
        <v>279</v>
      </c>
    </row>
    <row spans="1:2" r="14">
      <c t="s" s="3" r="A14">
        <v>271</v>
      </c>
    </row>
    <row spans="1:2" r="15">
      <c t="s" s="4" r="A15">
        <v>277</v>
      </c>
      <c t="n" s="9" r="B15">
        <v>5.99</v>
      </c>
    </row>
    <row spans="1:2" r="16">
      <c t="s" s="4" r="A16">
        <v>272</v>
      </c>
      <c t="n" s="6" r="B16">
        <v>20000</v>
      </c>
    </row>
    <row spans="1:2" r="17">
      <c t="s" s="4" r="A17">
        <v>273</v>
      </c>
      <c t="s" s="4" r="B17">
        <v>280</v>
      </c>
    </row>
    <row spans="1:2" r="18">
      <c t="s" s="4" r="A18">
        <v>275</v>
      </c>
      <c t="n" s="6" r="B18">
        <v>20000</v>
      </c>
    </row>
    <row spans="1:2" r="19">
      <c t="s" s="4" r="A19">
        <v>281</v>
      </c>
    </row>
    <row spans="1:2" r="20">
      <c t="s" s="3" r="A20">
        <v>271</v>
      </c>
    </row>
    <row spans="1:2" r="21">
      <c t="s" s="4" r="A21">
        <v>277</v>
      </c>
      <c t="n" s="9" r="B21">
        <v>6.07</v>
      </c>
    </row>
    <row spans="1:2" r="22">
      <c t="s" s="4" r="A22">
        <v>272</v>
      </c>
      <c t="n" s="6" r="B22">
        <v>150000</v>
      </c>
    </row>
    <row spans="1:2" r="23">
      <c t="s" s="4" r="A23">
        <v>273</v>
      </c>
      <c t="s" s="4" r="B23">
        <v>282</v>
      </c>
    </row>
    <row spans="1:2" r="24">
      <c t="s" s="4" r="A24">
        <v>275</v>
      </c>
      <c t="n" s="6" r="B24">
        <v>50001</v>
      </c>
    </row>
    <row spans="1:2" r="25">
      <c t="s" s="4" r="A25">
        <v>283</v>
      </c>
    </row>
    <row spans="1:2" r="26">
      <c t="s" s="3" r="A26">
        <v>271</v>
      </c>
    </row>
    <row spans="1:2" r="27">
      <c t="s" s="4" r="A27">
        <v>277</v>
      </c>
      <c t="n" s="9" r="B27">
        <v>6.63</v>
      </c>
    </row>
    <row spans="1:2" r="28">
      <c t="s" s="4" r="A28">
        <v>272</v>
      </c>
      <c t="n" s="6" r="B28">
        <v>12000</v>
      </c>
    </row>
    <row spans="1:2" r="29">
      <c t="s" s="4" r="A29">
        <v>273</v>
      </c>
      <c t="s" s="4" r="B29">
        <v>284</v>
      </c>
    </row>
    <row spans="1:2" r="30">
      <c t="s" s="4" r="A30">
        <v>275</v>
      </c>
      <c t="s" s="4" r="B30">
        <v>43</v>
      </c>
    </row>
    <row spans="1:2" r="31">
      <c t="s" s="4" r="A31">
        <v>285</v>
      </c>
    </row>
    <row spans="1:2" r="32">
      <c t="s" s="3" r="A32">
        <v>271</v>
      </c>
    </row>
    <row spans="1:2" r="33">
      <c t="s" s="4" r="A33">
        <v>277</v>
      </c>
      <c t="n" s="9" r="B33">
        <v>6.76</v>
      </c>
    </row>
    <row spans="1:2" r="34">
      <c t="s" s="4" r="A34">
        <v>272</v>
      </c>
      <c t="n" s="6" r="B34">
        <v>4900</v>
      </c>
    </row>
    <row spans="1:2" r="35">
      <c t="s" s="4" r="A35">
        <v>273</v>
      </c>
      <c t="s" s="4" r="B35">
        <v>286</v>
      </c>
    </row>
    <row spans="1:2" r="36">
      <c t="s" s="4" r="A36">
        <v>275</v>
      </c>
      <c t="n" s="6" r="B36">
        <v>4900</v>
      </c>
    </row>
    <row spans="1:2" r="37">
      <c t="s" s="4" r="A37">
        <v>287</v>
      </c>
    </row>
    <row spans="1:2" r="38">
      <c t="s" s="3" r="A38">
        <v>271</v>
      </c>
    </row>
    <row spans="1:2" r="39">
      <c t="s" s="4" r="A39">
        <v>277</v>
      </c>
      <c t="n" s="9" r="B39">
        <v>6.77</v>
      </c>
    </row>
    <row spans="1:2" r="40">
      <c t="s" s="4" r="A40">
        <v>272</v>
      </c>
      <c t="n" s="6" r="B40">
        <v>33333</v>
      </c>
    </row>
    <row spans="1:2" r="41">
      <c t="s" s="4" r="A41">
        <v>273</v>
      </c>
      <c t="s" s="4" r="B41">
        <v>288</v>
      </c>
    </row>
    <row spans="1:2" r="42">
      <c t="s" s="4" r="A42">
        <v>275</v>
      </c>
      <c t="n" s="6" r="B42">
        <v>33333</v>
      </c>
    </row>
    <row spans="1:2" r="43">
      <c t="s" s="4" r="A43">
        <v>289</v>
      </c>
    </row>
    <row spans="1:2" r="44">
      <c t="s" s="3" r="A44">
        <v>271</v>
      </c>
    </row>
    <row spans="1:2" r="45">
      <c t="s" s="4" r="A45">
        <v>277</v>
      </c>
      <c t="n" s="9" r="B45">
        <v>9.119999999999999</v>
      </c>
    </row>
    <row spans="1:2" r="46">
      <c t="s" s="4" r="A46">
        <v>272</v>
      </c>
      <c t="n" s="6" r="B46">
        <v>22500</v>
      </c>
    </row>
    <row spans="1:2" r="47">
      <c t="s" s="4" r="A47">
        <v>273</v>
      </c>
      <c t="s" s="4" r="B47">
        <v>290</v>
      </c>
    </row>
    <row spans="1:2" r="48">
      <c t="s" s="4" r="A48">
        <v>275</v>
      </c>
      <c t="n" s="6" r="B48">
        <v>149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t="s" s="1" r="A1">
        <v>291</v>
      </c>
      <c t="s" s="2" r="B1">
        <v>292</v>
      </c>
      <c t="s" s="2" r="C1">
        <v>293</v>
      </c>
      <c t="s" s="2" r="D1">
        <v>294</v>
      </c>
      <c t="s" s="2" r="E1">
        <v>295</v>
      </c>
      <c t="s" s="2" r="F1">
        <v>296</v>
      </c>
    </row>
    <row spans="1:6" r="2">
      <c t="s" s="3" r="A2">
        <v>142</v>
      </c>
    </row>
    <row spans="1:6" r="3">
      <c t="s" s="4" r="A3">
        <v>297</v>
      </c>
      <c t="n" s="8" r="B3">
        <v>1.69</v>
      </c>
      <c t="n" s="8" r="C3">
        <v>2.78</v>
      </c>
      <c t="n" s="7" r="D3">
        <v>2</v>
      </c>
      <c t="n" s="8" r="E3">
        <v>3.35</v>
      </c>
      <c t="n" s="8" r="F3">
        <v>3.52</v>
      </c>
    </row>
    <row spans="1:6" r="4">
      <c t="s" s="4" r="A4">
        <v>298</v>
      </c>
      <c t="s" s="4" r="B4">
        <v>299</v>
      </c>
      <c t="s" s="4" r="C4">
        <v>229</v>
      </c>
      <c t="s" s="4" r="D4">
        <v>299</v>
      </c>
      <c t="s" s="4" r="E4">
        <v>229</v>
      </c>
      <c t="s" s="4" r="F4">
        <v>229</v>
      </c>
    </row>
    <row spans="1:6" r="5">
      <c t="s" s="4" r="A5">
        <v>300</v>
      </c>
      <c t="s" s="4" r="B5">
        <v>301</v>
      </c>
      <c t="s" s="4" r="C5">
        <v>302</v>
      </c>
      <c t="s" s="4" r="D5">
        <v>303</v>
      </c>
      <c t="s" s="4" r="E5">
        <v>304</v>
      </c>
      <c t="s" s="4" r="F5">
        <v>304</v>
      </c>
    </row>
    <row spans="1:6" r="6">
      <c t="s" s="4" r="A6">
        <v>305</v>
      </c>
      <c t="s" s="4" r="B6">
        <v>306</v>
      </c>
      <c t="s" s="4" r="C6">
        <v>307</v>
      </c>
      <c t="s" s="4" r="D6">
        <v>308</v>
      </c>
      <c t="s" s="4" r="E6">
        <v>309</v>
      </c>
      <c t="s" s="4" r="F6">
        <v>310</v>
      </c>
    </row>
    <row spans="1:6" r="7">
      <c t="s" s="4" r="A7">
        <v>311</v>
      </c>
      <c t="s" s="4" r="B7">
        <v>312</v>
      </c>
      <c t="s" s="4" r="C7">
        <v>312</v>
      </c>
      <c t="s" s="4" r="D7">
        <v>312</v>
      </c>
      <c t="s" s="4" r="E7">
        <v>312</v>
      </c>
      <c t="s" s="4" r="F7">
        <v>3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3</v>
      </c>
      <c t="s" s="2" r="B1">
        <v>1</v>
      </c>
    </row>
    <row spans="1:3" r="2">
      <c t="s" s="2" r="B2">
        <v>2</v>
      </c>
      <c t="s" s="2" r="C2">
        <v>73</v>
      </c>
    </row>
    <row spans="1:3" r="3">
      <c t="s" s="3" r="A3">
        <v>142</v>
      </c>
    </row>
    <row spans="1:3" r="4">
      <c t="s" s="4" r="A4">
        <v>314</v>
      </c>
      <c t="n" s="6" r="B4">
        <v>49993</v>
      </c>
      <c t="n" s="6" r="C4">
        <v>57035</v>
      </c>
    </row>
    <row spans="1:3" r="5">
      <c t="s" s="4" r="A5">
        <v>262</v>
      </c>
      <c t="n" s="6" r="B5">
        <v>31998</v>
      </c>
      <c t="n" s="6" r="C5">
        <v>28261</v>
      </c>
    </row>
    <row spans="1:3" r="6">
      <c t="s" s="4" r="A6">
        <v>315</v>
      </c>
      <c t="n" s="6" r="B6">
        <v>-39494</v>
      </c>
      <c t="n" s="6" r="C6">
        <v>-37903</v>
      </c>
    </row>
    <row spans="1:3" r="7">
      <c t="s" s="4" r="A7">
        <v>316</v>
      </c>
      <c t="n" s="6" r="B7">
        <v>42497</v>
      </c>
      <c t="n" s="6" r="C7">
        <v>47393</v>
      </c>
    </row>
    <row spans="1:3" r="8">
      <c t="s" s="4" r="A8">
        <v>317</v>
      </c>
      <c t="n" s="8" r="B8">
        <v>7.61</v>
      </c>
      <c t="n" s="8" r="C8">
        <v>8.4</v>
      </c>
    </row>
    <row spans="1:3" r="9">
      <c t="s" s="4" r="A9">
        <v>318</v>
      </c>
      <c t="n" s="6" r="B9">
        <v>6</v>
      </c>
      <c t="n" s="9" r="C9">
        <v>7.08</v>
      </c>
    </row>
    <row spans="1:3" r="10">
      <c t="s" s="4" r="A10">
        <v>319</v>
      </c>
      <c t="n" s="9" r="B10">
        <v>7.4</v>
      </c>
      <c t="n" s="9" r="C10">
        <v>6.79</v>
      </c>
    </row>
    <row spans="1:3" r="11">
      <c t="s" s="4" r="A11">
        <v>320</v>
      </c>
      <c t="n" s="8" r="B11">
        <v>6.59</v>
      </c>
      <c t="n" s="8" r="C11">
        <v>7.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25</v>
      </c>
    </row>
    <row spans="1:3" r="2">
      <c t="s" s="3" r="A2">
        <v>60</v>
      </c>
    </row>
    <row spans="1:3" r="3">
      <c t="s" s="4" r="A3">
        <v>61</v>
      </c>
      <c t="n" s="7" r="B3">
        <v>99</v>
      </c>
      <c t="n" s="7" r="C3">
        <v>117</v>
      </c>
    </row>
    <row spans="1:3" r="4">
      <c t="s" s="4" r="A4">
        <v>62</v>
      </c>
      <c t="n" s="6" r="B4">
        <v>218</v>
      </c>
      <c t="n" s="6" r="C4">
        <v>288</v>
      </c>
    </row>
    <row spans="1:3" r="5">
      <c t="s" s="4" r="A5">
        <v>63</v>
      </c>
      <c t="n" s="7" r="B5">
        <v>4704</v>
      </c>
      <c t="n" s="7" r="C5">
        <v>4431</v>
      </c>
    </row>
    <row spans="1:3" r="6">
      <c t="s" s="4" r="A6">
        <v>64</v>
      </c>
      <c t="n" s="8" r="B6">
        <v>0.1</v>
      </c>
      <c t="n" s="8" r="C6">
        <v>0.1</v>
      </c>
    </row>
    <row spans="1:3" r="7">
      <c t="s" s="4" r="A7">
        <v>65</v>
      </c>
      <c t="n" s="6" r="B7">
        <v>25000000</v>
      </c>
      <c t="n" s="6" r="C7">
        <v>25000000</v>
      </c>
    </row>
    <row spans="1:3" r="8">
      <c t="s" s="4" r="A8">
        <v>66</v>
      </c>
      <c t="n" s="6" r="B8">
        <v>4379078</v>
      </c>
      <c t="n" s="6" r="C8">
        <v>4324379</v>
      </c>
    </row>
    <row spans="1:3" r="9">
      <c t="s" s="4" r="A9">
        <v>67</v>
      </c>
      <c t="n" s="6" r="B9">
        <v>4336581</v>
      </c>
      <c t="n" s="6" r="C9">
        <v>4274386</v>
      </c>
    </row>
    <row spans="1:3" r="10">
      <c t="s" s="4" r="A10">
        <v>68</v>
      </c>
      <c t="n" s="6" r="B10">
        <v>5000000</v>
      </c>
      <c t="n" s="6" r="C10">
        <v>5000000</v>
      </c>
    </row>
    <row spans="1:3" r="11">
      <c t="s" s="4" r="A11">
        <v>69</v>
      </c>
      <c t="n" s="6" r="B11">
        <v>0</v>
      </c>
      <c t="n" s="6" r="C11">
        <v>0</v>
      </c>
    </row>
    <row spans="1:3" r="12">
      <c t="s" s="4" r="A12">
        <v>70</v>
      </c>
      <c t="n" s="6" r="B12">
        <v>0</v>
      </c>
      <c t="n" s="6"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1</v>
      </c>
      <c t="s" s="2" r="B1">
        <v>72</v>
      </c>
      <c t="s" s="2" r="D1">
        <v>1</v>
      </c>
    </row>
    <row spans="1:5" r="2">
      <c t="s" s="2" r="B2">
        <v>2</v>
      </c>
      <c t="s" s="2" r="C2">
        <v>73</v>
      </c>
      <c t="s" s="2" r="D2">
        <v>2</v>
      </c>
      <c t="s" s="2" r="E2">
        <v>73</v>
      </c>
    </row>
    <row spans="1:5" r="3">
      <c t="s" s="3" r="A3">
        <v>322</v>
      </c>
    </row>
    <row spans="1:5" r="4">
      <c t="s" s="4" r="A4">
        <v>239</v>
      </c>
      <c t="n" s="7" r="B4">
        <v>175</v>
      </c>
      <c t="n" s="7" r="C4">
        <v>131</v>
      </c>
      <c t="n" s="7" r="D4">
        <v>523</v>
      </c>
      <c t="n" s="7" r="E4">
        <v>353</v>
      </c>
    </row>
    <row spans="1:5" r="5">
      <c t="s" s="4" r="A5">
        <v>323</v>
      </c>
    </row>
    <row spans="1:5" r="6">
      <c t="s" s="3" r="A6">
        <v>322</v>
      </c>
    </row>
    <row spans="1:5" r="7">
      <c t="s" s="4" r="A7">
        <v>239</v>
      </c>
      <c t="n" s="6" r="B7">
        <v>0</v>
      </c>
      <c t="n" s="6" r="C7">
        <v>1</v>
      </c>
      <c t="n" s="6" r="D7">
        <v>2</v>
      </c>
      <c t="n" s="6" r="E7">
        <v>3</v>
      </c>
    </row>
    <row spans="1:5" r="8">
      <c t="s" s="4" r="A8">
        <v>324</v>
      </c>
    </row>
    <row spans="1:5" r="9">
      <c t="s" s="3" r="A9">
        <v>322</v>
      </c>
    </row>
    <row spans="1:5" r="10">
      <c t="s" s="4" r="A10">
        <v>239</v>
      </c>
      <c t="n" s="6" r="B10">
        <v>30</v>
      </c>
      <c t="n" s="6" r="C10">
        <v>25</v>
      </c>
      <c t="n" s="6" r="D10">
        <v>88</v>
      </c>
      <c t="n" s="6" r="E10">
        <v>69</v>
      </c>
    </row>
    <row spans="1:5" r="11">
      <c t="s" s="4" r="A11">
        <v>325</v>
      </c>
    </row>
    <row spans="1:5" r="12">
      <c t="s" s="3" r="A12">
        <v>322</v>
      </c>
    </row>
    <row spans="1:5" r="13">
      <c t="s" s="4" r="A13">
        <v>239</v>
      </c>
      <c t="n" s="6" r="B13">
        <v>143</v>
      </c>
      <c t="n" s="6" r="C13">
        <v>104</v>
      </c>
      <c t="n" s="6" r="D13">
        <v>428</v>
      </c>
      <c t="n" s="6" r="E13">
        <v>277</v>
      </c>
    </row>
    <row spans="1:5" r="14">
      <c t="s" s="4" r="A14">
        <v>326</v>
      </c>
    </row>
    <row spans="1:5" r="15">
      <c t="s" s="3" r="A15">
        <v>322</v>
      </c>
    </row>
    <row spans="1:5" r="16">
      <c t="s" s="4" r="A16">
        <v>239</v>
      </c>
      <c t="n" s="7" r="B16">
        <v>2</v>
      </c>
      <c t="n" s="7" r="C16">
        <v>1</v>
      </c>
      <c t="n" s="7" r="D16">
        <v>5</v>
      </c>
      <c t="n" s="7" r="E16">
        <v>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27</v>
      </c>
      <c t="s" s="2" r="B1">
        <v>2</v>
      </c>
      <c t="s" s="2" r="C1">
        <v>25</v>
      </c>
    </row>
    <row spans="1:3" r="2">
      <c t="s" s="3" r="A2">
        <v>144</v>
      </c>
    </row>
    <row spans="1:3" r="3">
      <c t="s" s="4" r="A3">
        <v>328</v>
      </c>
      <c t="n" s="7" r="B3">
        <v>3265</v>
      </c>
      <c t="n" s="7" r="C3">
        <v>3486</v>
      </c>
    </row>
    <row spans="1:3" r="4">
      <c t="s" s="4" r="A4">
        <v>329</v>
      </c>
      <c t="n" s="6" r="B4">
        <v>1039</v>
      </c>
      <c t="n" s="6" r="C4">
        <v>864</v>
      </c>
    </row>
    <row spans="1:3" r="5">
      <c t="s" s="4" r="A5">
        <v>330</v>
      </c>
      <c t="n" s="6" r="B5">
        <v>2713</v>
      </c>
      <c t="n" s="6" r="C5">
        <v>2409</v>
      </c>
    </row>
    <row spans="1:3" r="6">
      <c t="s" s="4" r="A6">
        <v>331</v>
      </c>
      <c t="n" s="7" r="B6">
        <v>7017</v>
      </c>
      <c t="n" s="7" r="C6">
        <v>67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spans="1:6" r="1">
      <c t="s" s="1" r="A1">
        <v>332</v>
      </c>
      <c t="s" s="2" r="B1">
        <v>72</v>
      </c>
      <c t="s" s="2" r="D1">
        <v>1</v>
      </c>
      <c t="s" s="2" r="F1">
        <v>333</v>
      </c>
    </row>
    <row spans="1:6" r="2">
      <c t="s" s="2" r="B2">
        <v>2</v>
      </c>
      <c t="s" s="2" r="C2">
        <v>73</v>
      </c>
      <c t="s" s="2" r="D2">
        <v>2</v>
      </c>
      <c t="s" s="2" r="E2">
        <v>73</v>
      </c>
      <c t="s" s="2" r="F2">
        <v>25</v>
      </c>
    </row>
    <row spans="1:6" r="3">
      <c t="s" s="3" r="A3">
        <v>334</v>
      </c>
    </row>
    <row spans="1:6" r="4">
      <c t="s" s="4" r="A4">
        <v>335</v>
      </c>
      <c t="n" s="7" r="B4">
        <v>1698000</v>
      </c>
      <c t="n" s="7" r="D4">
        <v>1698000</v>
      </c>
    </row>
    <row spans="1:6" r="5">
      <c t="s" s="4" r="A5">
        <v>336</v>
      </c>
      <c t="n" s="6" r="B5">
        <v>203000</v>
      </c>
      <c t="n" s="7" r="C5">
        <v>179000</v>
      </c>
      <c t="n" s="6" r="D5">
        <v>569000</v>
      </c>
      <c t="n" s="7" r="E5">
        <v>531000</v>
      </c>
    </row>
    <row spans="1:6" r="6">
      <c t="s" s="4" r="A6">
        <v>337</v>
      </c>
      <c t="n" s="6" r="B6">
        <v>59000</v>
      </c>
      <c t="n" s="6" r="C6">
        <v>55000</v>
      </c>
      <c t="n" s="6" r="D6">
        <v>177000</v>
      </c>
      <c t="n" s="6" r="E6">
        <v>168000</v>
      </c>
    </row>
    <row spans="1:6" r="7">
      <c t="s" s="4" r="A7">
        <v>338</v>
      </c>
    </row>
    <row spans="1:6" r="8">
      <c t="s" s="3" r="A8">
        <v>334</v>
      </c>
    </row>
    <row spans="1:6" r="9">
      <c t="s" s="4" r="A9">
        <v>337</v>
      </c>
      <c t="n" s="6" r="B9">
        <v>322000</v>
      </c>
      <c t="n" s="6" r="C9">
        <v>360000</v>
      </c>
      <c t="n" s="7" r="D9">
        <v>484000</v>
      </c>
      <c t="n" s="6" r="E9">
        <v>534000</v>
      </c>
    </row>
    <row spans="1:6" r="10">
      <c t="s" s="4" r="A10">
        <v>217</v>
      </c>
    </row>
    <row spans="1:6" r="11">
      <c t="s" s="3" r="A11">
        <v>334</v>
      </c>
    </row>
    <row spans="1:6" r="12">
      <c t="s" s="4" r="A12">
        <v>218</v>
      </c>
      <c t="s" s="4" r="D12">
        <v>219</v>
      </c>
    </row>
    <row spans="1:6" r="13">
      <c t="s" s="4" r="A13">
        <v>335</v>
      </c>
      <c t="n" s="6" r="B13">
        <v>2632000</v>
      </c>
      <c t="n" s="7" r="D13">
        <v>2632000</v>
      </c>
    </row>
    <row spans="1:6" r="14">
      <c t="s" s="4" r="A14">
        <v>339</v>
      </c>
      <c t="n" s="6" r="D14">
        <v>245000</v>
      </c>
      <c t="n" s="7" r="F14">
        <v>266000</v>
      </c>
    </row>
    <row spans="1:6" r="15">
      <c t="s" s="4" r="A15">
        <v>340</v>
      </c>
      <c t="n" s="6" r="B15">
        <v>270000</v>
      </c>
      <c t="n" s="7" r="C15">
        <v>305000</v>
      </c>
      <c t="n" s="6" r="D15">
        <v>307000</v>
      </c>
      <c t="n" s="7" r="E15">
        <v>366000</v>
      </c>
    </row>
    <row spans="1:6" r="16">
      <c t="s" s="4" r="A16">
        <v>341</v>
      </c>
    </row>
    <row spans="1:6" r="17">
      <c t="s" s="3" r="A17">
        <v>334</v>
      </c>
    </row>
    <row spans="1:6" r="18">
      <c t="s" s="4" r="A18">
        <v>335</v>
      </c>
      <c t="n" s="7" r="B18">
        <v>111000</v>
      </c>
      <c t="n" s="7" r="D18">
        <v>111000</v>
      </c>
    </row>
    <row spans="1:6" r="19">
      <c t="s" s="4" r="A19">
        <v>225</v>
      </c>
    </row>
    <row spans="1:6" r="20">
      <c t="s" s="3" r="A20">
        <v>334</v>
      </c>
    </row>
    <row spans="1:6" r="21">
      <c t="s" s="4" r="A21">
        <v>218</v>
      </c>
      <c t="s" s="4" r="D21">
        <v>227</v>
      </c>
    </row>
    <row spans="1:6" r="22">
      <c t="s" s="4" r="A22">
        <v>228</v>
      </c>
    </row>
    <row spans="1:6" r="23">
      <c t="s" s="3" r="A23">
        <v>334</v>
      </c>
    </row>
    <row spans="1:6" r="24">
      <c t="s" s="4" r="A24">
        <v>218</v>
      </c>
      <c t="s" s="4" r="D24">
        <v>229</v>
      </c>
    </row>
    <row spans="1:6" r="25">
      <c t="s" s="4" r="A25">
        <v>220</v>
      </c>
    </row>
    <row spans="1:6" r="26">
      <c t="s" s="3" r="A26">
        <v>334</v>
      </c>
    </row>
    <row spans="1:6" r="27">
      <c t="s" s="4" r="A27">
        <v>218</v>
      </c>
      <c t="s" s="4" r="D27">
        <v>2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25</v>
      </c>
    </row>
    <row spans="1:3" r="2">
      <c t="s" s="3" r="A2">
        <v>334</v>
      </c>
    </row>
    <row spans="1:3" r="3">
      <c t="s" s="4" r="A3">
        <v>343</v>
      </c>
      <c t="n" s="7" r="B3">
        <v>11978</v>
      </c>
      <c t="n" s="7" r="C3">
        <v>11352</v>
      </c>
    </row>
    <row spans="1:3" r="4">
      <c t="s" s="4" r="A4">
        <v>344</v>
      </c>
      <c t="n" s="6" r="B4">
        <v>-7537</v>
      </c>
      <c t="n" s="6" r="C4">
        <v>-7047</v>
      </c>
    </row>
    <row spans="1:3" r="5">
      <c t="s" s="4" r="A5">
        <v>33</v>
      </c>
      <c t="n" s="6" r="B5">
        <v>4441</v>
      </c>
      <c t="n" s="6" r="C5">
        <v>4305</v>
      </c>
    </row>
    <row spans="1:3" r="6">
      <c t="s" s="4" r="A6">
        <v>341</v>
      </c>
    </row>
    <row spans="1:3" r="7">
      <c t="s" s="3" r="A7">
        <v>334</v>
      </c>
    </row>
    <row spans="1:3" r="8">
      <c t="s" s="4" r="A8">
        <v>343</v>
      </c>
      <c t="n" s="6" r="B8">
        <v>7819</v>
      </c>
      <c t="n" s="6" r="C8">
        <v>7771</v>
      </c>
    </row>
    <row spans="1:3" r="9">
      <c t="s" s="4" r="A9">
        <v>345</v>
      </c>
    </row>
    <row spans="1:3" r="10">
      <c t="s" s="3" r="A10">
        <v>334</v>
      </c>
    </row>
    <row spans="1:3" r="11">
      <c t="s" s="4" r="A11">
        <v>343</v>
      </c>
      <c t="n" s="6" r="B11">
        <v>380</v>
      </c>
      <c t="n" s="6" r="C11">
        <v>375</v>
      </c>
    </row>
    <row spans="1:3" r="12">
      <c t="s" s="4" r="A12">
        <v>346</v>
      </c>
    </row>
    <row spans="1:3" r="13">
      <c t="s" s="3" r="A13">
        <v>334</v>
      </c>
    </row>
    <row spans="1:3" r="14">
      <c t="s" s="4" r="A14">
        <v>343</v>
      </c>
      <c t="n" s="6" r="B14">
        <v>258</v>
      </c>
      <c t="n" s="6" r="C14">
        <v>254</v>
      </c>
    </row>
    <row spans="1:3" r="15">
      <c t="s" s="4" r="A15">
        <v>217</v>
      </c>
    </row>
    <row spans="1:3" r="16">
      <c t="s" s="3" r="A16">
        <v>334</v>
      </c>
    </row>
    <row spans="1:3" r="17">
      <c t="s" s="4" r="A17">
        <v>343</v>
      </c>
      <c t="n" s="6" r="B17">
        <v>749</v>
      </c>
      <c t="n" s="6" r="C17">
        <v>247</v>
      </c>
    </row>
    <row spans="1:3" r="18">
      <c t="s" s="4" r="A18">
        <v>347</v>
      </c>
    </row>
    <row spans="1:3" r="19">
      <c t="s" s="3" r="A19">
        <v>334</v>
      </c>
    </row>
    <row spans="1:3" r="20">
      <c t="s" s="4" r="A20">
        <v>343</v>
      </c>
      <c t="n" s="7" r="B20">
        <v>2772</v>
      </c>
      <c t="n" s="7" r="C20">
        <v>27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48</v>
      </c>
      <c t="s" s="2" r="B1">
        <v>349</v>
      </c>
    </row>
    <row spans="1:2" r="2">
      <c t="s" s="3" r="A2">
        <v>147</v>
      </c>
    </row>
    <row spans="1:2" r="3">
      <c t="s" s="4" r="A3">
        <v>350</v>
      </c>
      <c t="n" s="7" r="B3">
        <v>91</v>
      </c>
    </row>
    <row spans="1:2" r="4">
      <c t="n" s="6" r="A4">
        <v>2017</v>
      </c>
      <c t="n" s="6" r="B4">
        <v>344</v>
      </c>
    </row>
    <row spans="1:2" r="5">
      <c t="n" s="6" r="A5">
        <v>2018</v>
      </c>
      <c t="n" s="6" r="B5">
        <v>322</v>
      </c>
    </row>
    <row spans="1:2" r="6">
      <c t="n" s="6" r="A6">
        <v>2019</v>
      </c>
      <c t="n" s="6" r="B6">
        <v>265</v>
      </c>
    </row>
    <row spans="1:2" r="7">
      <c t="n" s="6" r="A7">
        <v>2020</v>
      </c>
      <c t="n" s="6" r="B7">
        <v>241</v>
      </c>
    </row>
    <row spans="1:2" r="8">
      <c t="n" s="6" r="A8">
        <v>2021</v>
      </c>
      <c t="n" s="6" r="B8">
        <v>179</v>
      </c>
    </row>
    <row spans="1:2" r="9">
      <c t="s" s="4" r="A9">
        <v>351</v>
      </c>
      <c t="n" s="6" r="B9">
        <v>256</v>
      </c>
    </row>
    <row spans="1:2" r="10">
      <c t="s" s="4" r="A10">
        <v>352</v>
      </c>
      <c t="n" s="7" r="B10">
        <v>16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3</v>
      </c>
      <c t="s" s="2" r="B1">
        <v>1</v>
      </c>
    </row>
    <row spans="1:3" r="2">
      <c t="s" s="2" r="B2">
        <v>2</v>
      </c>
      <c t="s" s="2" r="C2">
        <v>73</v>
      </c>
    </row>
    <row spans="1:3" r="3">
      <c t="s" s="3" r="A3">
        <v>150</v>
      </c>
    </row>
    <row spans="1:3" r="4">
      <c t="s" s="4" r="A4">
        <v>354</v>
      </c>
      <c t="s" s="4" r="B4">
        <v>355</v>
      </c>
    </row>
    <row spans="1:3" r="5">
      <c t="s" s="4" r="A5">
        <v>356</v>
      </c>
      <c t="n" s="7" r="B5">
        <v>147</v>
      </c>
      <c t="n" s="7" r="C5">
        <v>109</v>
      </c>
    </row>
    <row spans="1:3" r="6">
      <c t="s" s="4" r="A6">
        <v>357</v>
      </c>
      <c t="n" s="6" r="B6">
        <v>198</v>
      </c>
      <c t="n" s="6" r="C6">
        <v>158</v>
      </c>
    </row>
    <row spans="1:3" r="7">
      <c t="s" s="4" r="A7">
        <v>358</v>
      </c>
      <c t="n" s="6" r="B7">
        <v>-32</v>
      </c>
      <c t="n" s="6" r="C7">
        <v>63</v>
      </c>
    </row>
    <row spans="1:3" r="8">
      <c t="s" s="4" r="A8">
        <v>359</v>
      </c>
      <c t="n" s="6" r="B8">
        <v>-187</v>
      </c>
      <c t="n" s="6" r="C8">
        <v>-192</v>
      </c>
    </row>
    <row spans="1:3" r="9">
      <c t="s" s="4" r="A9">
        <v>360</v>
      </c>
      <c t="n" s="7" r="B9">
        <v>126</v>
      </c>
      <c t="n" s="7" r="C9">
        <v>1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361</v>
      </c>
      <c t="s" s="2" r="B1">
        <v>1</v>
      </c>
    </row>
    <row spans="1:3" r="2">
      <c t="s" s="2" r="B2">
        <v>2</v>
      </c>
      <c t="s" s="2" r="C2">
        <v>234</v>
      </c>
    </row>
    <row spans="1:3" r="3">
      <c t="s" s="4" r="A3">
        <v>362</v>
      </c>
    </row>
    <row spans="1:3" r="4">
      <c t="s" s="3" r="A4">
        <v>363</v>
      </c>
    </row>
    <row spans="1:3" r="5">
      <c t="s" s="4" r="A5">
        <v>364</v>
      </c>
      <c t="n" s="7" r="B5">
        <v>250000</v>
      </c>
      <c t="n" s="7" r="C5">
        <v>250000</v>
      </c>
    </row>
    <row spans="1:3" r="6">
      <c t="s" s="4" r="A6">
        <v>365</v>
      </c>
      <c t="s" s="4" r="B6">
        <v>224</v>
      </c>
    </row>
    <row spans="1:3" r="7">
      <c t="s" s="4" r="A7">
        <v>366</v>
      </c>
    </row>
    <row spans="1:3" r="8">
      <c t="s" s="3" r="A8">
        <v>363</v>
      </c>
    </row>
    <row spans="1:3" r="9">
      <c t="s" s="4" r="A9">
        <v>367</v>
      </c>
      <c t="n" s="7" r="B9">
        <v>4000000</v>
      </c>
    </row>
    <row spans="1:3" r="10">
      <c t="s" s="4" r="A10">
        <v>368</v>
      </c>
      <c t="n" s="7" r="B10">
        <v>66667</v>
      </c>
    </row>
    <row spans="1:3" r="11">
      <c t="s" s="4" r="A11">
        <v>365</v>
      </c>
      <c t="s" s="4" r="B11">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72</v>
      </c>
      <c t="s" s="2" r="D1">
        <v>1</v>
      </c>
    </row>
    <row spans="1:5" r="2">
      <c t="s" s="2" r="B2">
        <v>2</v>
      </c>
      <c t="s" s="2" r="C2">
        <v>73</v>
      </c>
      <c t="s" s="2" r="D2">
        <v>2</v>
      </c>
      <c t="s" s="2" r="E2">
        <v>73</v>
      </c>
    </row>
    <row spans="1:5" r="3">
      <c t="s" s="3" r="A3">
        <v>156</v>
      </c>
    </row>
    <row spans="1:5" r="4">
      <c t="s" s="4" r="A4">
        <v>370</v>
      </c>
      <c t="n" s="6" r="B4">
        <v>463572</v>
      </c>
      <c t="n" s="6" r="C4">
        <v>418385</v>
      </c>
      <c t="n" s="6" r="D4">
        <v>463572</v>
      </c>
      <c t="n" s="6" r="E4">
        <v>418385</v>
      </c>
    </row>
    <row spans="1:5" r="5">
      <c t="s" s="4" r="A5">
        <v>371</v>
      </c>
      <c t="n" s="6" r="B5">
        <v>428000</v>
      </c>
      <c t="n" s="6" r="C5">
        <v>361000</v>
      </c>
      <c t="n" s="6" r="D5">
        <v>452000</v>
      </c>
      <c t="n" s="6" r="E5">
        <v>38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72</v>
      </c>
      <c t="s" s="2" r="D1">
        <v>1</v>
      </c>
    </row>
    <row spans="1:5" r="2">
      <c t="s" s="2" r="B2">
        <v>2</v>
      </c>
      <c t="s" s="2" r="C2">
        <v>73</v>
      </c>
      <c t="s" s="2" r="D2">
        <v>2</v>
      </c>
      <c t="s" s="2" r="E2">
        <v>73</v>
      </c>
    </row>
    <row spans="1:5" r="3">
      <c t="s" s="3" r="A3">
        <v>156</v>
      </c>
    </row>
    <row spans="1:5" r="4">
      <c t="s" s="4" r="A4">
        <v>373</v>
      </c>
      <c t="n" s="6" r="B4">
        <v>4329</v>
      </c>
      <c t="n" s="6" r="C4">
        <v>4251</v>
      </c>
      <c t="n" s="6" r="D4">
        <v>4305</v>
      </c>
      <c t="n" s="6" r="E4">
        <v>4227</v>
      </c>
    </row>
    <row spans="1:5" r="5">
      <c t="s" s="4" r="A5">
        <v>374</v>
      </c>
      <c t="n" s="6" r="B5">
        <v>10</v>
      </c>
      <c t="n" s="6" r="C5">
        <v>9</v>
      </c>
      <c t="n" s="6" r="D5">
        <v>9</v>
      </c>
      <c t="n" s="6" r="E5">
        <v>15</v>
      </c>
    </row>
    <row spans="1:5" r="6">
      <c t="s" s="4" r="A6">
        <v>375</v>
      </c>
      <c t="n" s="6" r="B6">
        <v>4339</v>
      </c>
      <c t="n" s="6" r="C6">
        <v>4260</v>
      </c>
      <c t="n" s="6" r="D6">
        <v>4314</v>
      </c>
      <c t="n" s="6" r="E6">
        <v>42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spans="1:6" r="1">
      <c t="s" s="1" r="A1">
        <v>376</v>
      </c>
      <c t="s" s="2" r="B1">
        <v>72</v>
      </c>
      <c t="s" s="2" r="D1">
        <v>1</v>
      </c>
      <c t="s" s="2" r="F1">
        <v>333</v>
      </c>
    </row>
    <row spans="1:6" r="2">
      <c t="s" s="2" r="B2">
        <v>2</v>
      </c>
      <c t="s" s="2" r="C2">
        <v>73</v>
      </c>
      <c t="s" s="2" r="D2">
        <v>2</v>
      </c>
      <c t="s" s="2" r="E2">
        <v>73</v>
      </c>
      <c t="s" s="2" r="F2">
        <v>25</v>
      </c>
    </row>
    <row spans="1:6" r="3">
      <c t="s" s="3" r="A3">
        <v>377</v>
      </c>
    </row>
    <row spans="1:6" r="4">
      <c t="s" s="4" r="A4">
        <v>378</v>
      </c>
      <c t="n" s="7" r="B4">
        <v>273000</v>
      </c>
      <c t="n" s="7" r="C4">
        <v>-3115000</v>
      </c>
      <c t="n" s="7" r="D4">
        <v>460000</v>
      </c>
      <c t="n" s="7" r="E4">
        <v>-3399000</v>
      </c>
    </row>
    <row spans="1:6" r="5">
      <c t="s" s="4" r="A5">
        <v>92</v>
      </c>
      <c t="n" s="6" r="B5">
        <v>533000</v>
      </c>
      <c t="n" s="7" r="C5">
        <v>308000</v>
      </c>
      <c t="n" s="7" r="D5">
        <v>761000</v>
      </c>
      <c t="n" s="6" r="E5">
        <v>-435000</v>
      </c>
    </row>
    <row spans="1:6" r="6">
      <c t="s" s="4" r="A6">
        <v>379</v>
      </c>
      <c t="s" s="4" r="D6">
        <v>380</v>
      </c>
    </row>
    <row spans="1:6" r="7">
      <c t="s" s="4" r="A7">
        <v>381</v>
      </c>
      <c t="n" s="7" r="D7">
        <v>3111000</v>
      </c>
    </row>
    <row spans="1:6" r="8">
      <c t="s" s="4" r="A8">
        <v>382</v>
      </c>
      <c t="n" s="7" r="F8">
        <v>963000</v>
      </c>
    </row>
    <row spans="1:6" r="9">
      <c t="s" s="4" r="A9">
        <v>383</v>
      </c>
      <c t="n" s="6" r="F9">
        <v>10000000</v>
      </c>
    </row>
    <row spans="1:6" r="10">
      <c t="s" s="4" r="A10">
        <v>384</v>
      </c>
      <c t="n" s="6" r="B10">
        <v>299000</v>
      </c>
      <c t="n" s="6" r="D10">
        <v>299000</v>
      </c>
    </row>
    <row spans="1:6" r="11">
      <c t="s" s="4" r="A11">
        <v>385</v>
      </c>
      <c t="n" s="6" r="B11">
        <v>193000</v>
      </c>
      <c t="n" s="6" r="D11">
        <v>193000</v>
      </c>
    </row>
    <row spans="1:6" r="12">
      <c t="s" s="4" r="A12">
        <v>386</v>
      </c>
      <c t="n" s="6" r="B12">
        <v>48000</v>
      </c>
      <c t="n" s="6" r="D12">
        <v>48000</v>
      </c>
    </row>
    <row spans="1:6" r="13">
      <c t="s" s="4" r="A13">
        <v>387</v>
      </c>
      <c t="n" s="6" r="B13">
        <v>27000</v>
      </c>
      <c t="n" s="6" r="D13">
        <v>27000</v>
      </c>
    </row>
    <row spans="1:6" r="14">
      <c t="s" s="4" r="A14">
        <v>388</v>
      </c>
      <c t="n" s="6" r="B14">
        <v>75000</v>
      </c>
      <c t="n" s="6" r="D14">
        <v>75000</v>
      </c>
      <c t="n" s="6" r="F14">
        <v>61000</v>
      </c>
    </row>
    <row spans="1:6" r="15">
      <c t="s" s="4" r="A15">
        <v>389</v>
      </c>
      <c t="n" s="6" r="F15">
        <v>2800000</v>
      </c>
    </row>
    <row spans="1:6" r="16">
      <c t="s" s="4" r="A16">
        <v>240</v>
      </c>
      <c t="n" s="6" r="D16">
        <v>0</v>
      </c>
      <c t="n" s="7" r="E16">
        <v>0</v>
      </c>
    </row>
    <row spans="1:6" r="17">
      <c t="s" s="4" r="A17">
        <v>390</v>
      </c>
    </row>
    <row spans="1:6" r="18">
      <c t="s" s="3" r="A18">
        <v>377</v>
      </c>
    </row>
    <row spans="1:6" r="19">
      <c t="s" s="4" r="A19">
        <v>383</v>
      </c>
      <c t="n" s="6" r="F19">
        <v>10000000</v>
      </c>
    </row>
    <row spans="1:6" r="20">
      <c t="s" s="4" r="A20">
        <v>391</v>
      </c>
    </row>
    <row spans="1:6" r="21">
      <c t="s" s="3" r="A21">
        <v>377</v>
      </c>
    </row>
    <row spans="1:6" r="22">
      <c t="s" s="4" r="A22">
        <v>383</v>
      </c>
      <c t="n" s="6" r="F22">
        <v>4300000</v>
      </c>
    </row>
    <row spans="1:6" r="23">
      <c t="s" s="4" r="A23">
        <v>392</v>
      </c>
    </row>
    <row spans="1:6" r="24">
      <c t="s" s="3" r="A24">
        <v>377</v>
      </c>
    </row>
    <row spans="1:6" r="25">
      <c t="s" s="4" r="A25">
        <v>383</v>
      </c>
      <c t="n" s="7" r="F25">
        <v>1700000</v>
      </c>
    </row>
    <row spans="1:6" r="26">
      <c t="s" s="4" r="A26">
        <v>393</v>
      </c>
    </row>
    <row spans="1:6" r="27">
      <c t="s" s="3" r="A27">
        <v>377</v>
      </c>
    </row>
    <row spans="1:6" r="28">
      <c t="s" s="4" r="A28">
        <v>92</v>
      </c>
      <c t="n" s="6" r="B28">
        <v>-40000</v>
      </c>
      <c t="n" s="6" r="D28">
        <v>-219000</v>
      </c>
    </row>
    <row spans="1:6" r="29">
      <c t="s" s="4" r="A29">
        <v>394</v>
      </c>
    </row>
    <row spans="1:6" r="30">
      <c t="s" s="3" r="A30">
        <v>377</v>
      </c>
    </row>
    <row spans="1:6" r="31">
      <c t="s" s="4" r="A31">
        <v>378</v>
      </c>
      <c t="n" s="6" r="B31">
        <v>-37000</v>
      </c>
      <c t="n" s="6" r="D31">
        <v>-340000</v>
      </c>
    </row>
    <row spans="1:6" r="32">
      <c t="s" s="4" r="A32">
        <v>395</v>
      </c>
    </row>
    <row spans="1:6" r="33">
      <c t="s" s="3" r="A33">
        <v>377</v>
      </c>
    </row>
    <row spans="1:6" r="34">
      <c t="s" s="4" r="A34">
        <v>383</v>
      </c>
      <c t="n" s="7" r="B34">
        <v>166000</v>
      </c>
      <c t="n" s="7" r="D34">
        <v>16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8143</v>
      </c>
      <c t="n" s="7" r="C4">
        <v>7567</v>
      </c>
      <c t="n" s="7" r="D4">
        <v>23379</v>
      </c>
      <c t="n" s="7" r="E4">
        <v>21902</v>
      </c>
    </row>
    <row spans="1:5" r="5">
      <c t="s" s="4" r="A5">
        <v>76</v>
      </c>
      <c t="n" s="6" r="B5">
        <v>1716</v>
      </c>
      <c t="n" s="6" r="C5">
        <v>1672</v>
      </c>
      <c t="n" s="6" r="D5">
        <v>5162</v>
      </c>
      <c t="n" s="6" r="E5">
        <v>5010</v>
      </c>
    </row>
    <row spans="1:5" r="6">
      <c t="s" s="4" r="A6">
        <v>77</v>
      </c>
      <c t="n" s="6" r="B6">
        <v>9859</v>
      </c>
      <c t="n" s="6" r="C6">
        <v>9239</v>
      </c>
      <c t="n" s="6" r="D6">
        <v>28541</v>
      </c>
      <c t="n" s="6" r="E6">
        <v>26912</v>
      </c>
    </row>
    <row spans="1:5" r="7">
      <c t="s" s="3" r="A7">
        <v>78</v>
      </c>
    </row>
    <row spans="1:5" r="8">
      <c t="s" s="4" r="A8">
        <v>79</v>
      </c>
      <c t="n" s="6" r="B8">
        <v>4328</v>
      </c>
      <c t="n" s="6" r="C8">
        <v>4171</v>
      </c>
      <c t="n" s="6" r="D8">
        <v>11945</v>
      </c>
      <c t="n" s="6" r="E8">
        <v>11613</v>
      </c>
    </row>
    <row spans="1:5" r="9">
      <c t="s" s="4" r="A9">
        <v>80</v>
      </c>
      <c t="n" s="6" r="B9">
        <v>484</v>
      </c>
      <c t="n" s="6" r="C9">
        <v>569</v>
      </c>
      <c t="n" s="6" r="D9">
        <v>1558</v>
      </c>
      <c t="n" s="6" r="E9">
        <v>1506</v>
      </c>
    </row>
    <row spans="1:5" r="10">
      <c t="s" s="4" r="A10">
        <v>81</v>
      </c>
      <c t="n" s="6" r="B10">
        <v>4812</v>
      </c>
      <c t="n" s="6" r="C10">
        <v>4740</v>
      </c>
      <c t="n" s="6" r="D10">
        <v>13503</v>
      </c>
      <c t="n" s="6" r="E10">
        <v>13119</v>
      </c>
    </row>
    <row spans="1:5" r="11">
      <c t="s" s="4" r="A11">
        <v>82</v>
      </c>
      <c t="n" s="6" r="B11">
        <v>5047</v>
      </c>
      <c t="n" s="6" r="C11">
        <v>4499</v>
      </c>
      <c t="n" s="6" r="D11">
        <v>15038</v>
      </c>
      <c t="n" s="6" r="E11">
        <v>13793</v>
      </c>
    </row>
    <row spans="1:5" r="12">
      <c t="s" s="3" r="A12">
        <v>83</v>
      </c>
    </row>
    <row spans="1:5" r="13">
      <c t="s" s="4" r="A13">
        <v>84</v>
      </c>
      <c t="n" s="6" r="B13">
        <v>2456</v>
      </c>
      <c t="n" s="6" r="C13">
        <v>2105</v>
      </c>
      <c t="n" s="6" r="D13">
        <v>7491</v>
      </c>
      <c t="n" s="6" r="E13">
        <v>6357</v>
      </c>
    </row>
    <row spans="1:5" r="14">
      <c t="s" s="4" r="A14">
        <v>85</v>
      </c>
      <c t="n" s="6" r="B14">
        <v>1073</v>
      </c>
      <c t="n" s="6" r="C14">
        <v>1222</v>
      </c>
      <c t="n" s="6" r="D14">
        <v>4524</v>
      </c>
      <c t="n" s="6" r="E14">
        <v>4310</v>
      </c>
    </row>
    <row spans="1:5" r="15">
      <c t="s" s="4" r="A15">
        <v>86</v>
      </c>
      <c t="n" s="6" r="B15">
        <v>665</v>
      </c>
      <c t="n" s="6" r="C15">
        <v>694</v>
      </c>
      <c t="n" s="6" r="D15">
        <v>2016</v>
      </c>
      <c t="n" s="6" r="E15">
        <v>2238</v>
      </c>
    </row>
    <row spans="1:5" r="16">
      <c t="s" s="4" r="A16">
        <v>87</v>
      </c>
      <c t="n" s="6" r="B16">
        <v>59</v>
      </c>
      <c t="n" s="6" r="C16">
        <v>55</v>
      </c>
      <c t="n" s="6" r="D16">
        <v>177</v>
      </c>
      <c t="n" s="6" r="E16">
        <v>168</v>
      </c>
    </row>
    <row spans="1:5" r="17">
      <c t="s" s="4" r="A17">
        <v>88</v>
      </c>
      <c t="n" s="6" r="B17">
        <v>4253</v>
      </c>
      <c t="n" s="6" r="C17">
        <v>4076</v>
      </c>
      <c t="n" s="6" r="D17">
        <v>14208</v>
      </c>
      <c t="n" s="6" r="E17">
        <v>13073</v>
      </c>
    </row>
    <row spans="1:5" r="18">
      <c t="s" s="4" r="A18">
        <v>89</v>
      </c>
      <c t="n" s="6" r="B18">
        <v>794</v>
      </c>
      <c t="n" s="6" r="C18">
        <v>423</v>
      </c>
      <c t="n" s="6" r="D18">
        <v>830</v>
      </c>
      <c t="n" s="6" r="E18">
        <v>720</v>
      </c>
    </row>
    <row spans="1:5" r="19">
      <c t="s" s="4" r="A19">
        <v>90</v>
      </c>
      <c t="n" s="6" r="B19">
        <v>68</v>
      </c>
      <c t="n" s="6" r="C19">
        <v>65</v>
      </c>
      <c t="n" s="6" r="D19">
        <v>183</v>
      </c>
      <c t="n" s="6" r="E19">
        <v>197</v>
      </c>
    </row>
    <row spans="1:5" r="20">
      <c t="s" s="4" r="A20">
        <v>91</v>
      </c>
      <c t="n" s="6" r="B20">
        <v>193</v>
      </c>
      <c t="n" s="6" r="C20">
        <v>50</v>
      </c>
      <c t="n" s="6" r="D20">
        <v>-114</v>
      </c>
      <c t="n" s="6" r="E20">
        <v>958</v>
      </c>
    </row>
    <row spans="1:5" r="21">
      <c t="s" s="4" r="A21">
        <v>92</v>
      </c>
      <c t="n" s="6" r="B21">
        <v>533</v>
      </c>
      <c t="n" s="6" r="C21">
        <v>308</v>
      </c>
      <c t="n" s="6" r="D21">
        <v>761</v>
      </c>
      <c t="n" s="6" r="E21">
        <v>-435</v>
      </c>
    </row>
    <row spans="1:5" r="22">
      <c t="s" s="4" r="A22">
        <v>93</v>
      </c>
      <c t="n" s="6" r="B22">
        <v>273</v>
      </c>
      <c t="n" s="6" r="C22">
        <v>-3115</v>
      </c>
      <c t="n" s="6" r="D22">
        <v>460</v>
      </c>
      <c t="n" s="6" r="E22">
        <v>-3399</v>
      </c>
    </row>
    <row spans="1:5" r="23">
      <c t="s" s="4" r="A23">
        <v>94</v>
      </c>
      <c t="n" s="6" r="B23">
        <v>260</v>
      </c>
      <c t="n" s="6" r="C23">
        <v>3423</v>
      </c>
      <c t="n" s="6" r="D23">
        <v>301</v>
      </c>
      <c t="n" s="6" r="E23">
        <v>2964</v>
      </c>
    </row>
    <row spans="1:5" r="24">
      <c t="s" s="3" r="A24">
        <v>95</v>
      </c>
    </row>
    <row spans="1:5" r="25">
      <c t="s" s="4" r="A25">
        <v>96</v>
      </c>
      <c t="n" s="6" r="B25">
        <v>0</v>
      </c>
      <c t="n" s="6" r="C25">
        <v>5</v>
      </c>
      <c t="n" s="6" r="D25">
        <v>-9</v>
      </c>
      <c t="n" s="6" r="E25">
        <v>-122</v>
      </c>
    </row>
    <row spans="1:5" r="26">
      <c t="s" s="4" r="A26">
        <v>97</v>
      </c>
      <c t="n" s="7" r="B26">
        <v>260</v>
      </c>
      <c t="n" s="7" r="C26">
        <v>3428</v>
      </c>
      <c t="n" s="7" r="D26">
        <v>292</v>
      </c>
      <c t="n" s="7" r="E26">
        <v>2842</v>
      </c>
    </row>
    <row spans="1:5" r="27">
      <c t="s" s="3" r="A27">
        <v>98</v>
      </c>
    </row>
    <row spans="1:5" r="28">
      <c t="s" s="4" r="A28">
        <v>99</v>
      </c>
      <c t="n" s="8" r="B28">
        <v>0.06</v>
      </c>
      <c t="n" s="8" r="C28">
        <v>0.8100000000000001</v>
      </c>
      <c t="n" s="8" r="D28">
        <v>0.07000000000000001</v>
      </c>
      <c t="n" s="8" r="E28">
        <v>0.7</v>
      </c>
    </row>
    <row spans="1:5" r="29">
      <c t="s" s="4" r="A29">
        <v>100</v>
      </c>
      <c t="n" s="8" r="B29">
        <v>0.06</v>
      </c>
      <c t="n" s="8" r="C29">
        <v>0.8</v>
      </c>
      <c t="n" s="8" r="D29">
        <v>0.07000000000000001</v>
      </c>
      <c t="n" s="8" r="E29">
        <v>0.7</v>
      </c>
    </row>
    <row spans="1:5" r="30">
      <c t="s" s="3" r="A30">
        <v>101</v>
      </c>
    </row>
    <row spans="1:5" r="31">
      <c t="s" s="4" r="A31">
        <v>99</v>
      </c>
      <c t="n" s="6" r="B31">
        <v>4329</v>
      </c>
      <c t="n" s="6" r="C31">
        <v>4251</v>
      </c>
      <c t="n" s="6" r="D31">
        <v>4305</v>
      </c>
      <c t="n" s="6" r="E31">
        <v>4227</v>
      </c>
    </row>
    <row spans="1:5" r="32">
      <c t="s" s="4" r="A32">
        <v>100</v>
      </c>
      <c t="n" s="6" r="B32">
        <v>4339</v>
      </c>
      <c t="n" s="6" r="C32">
        <v>4260</v>
      </c>
      <c t="n" s="6" r="D32">
        <v>4314</v>
      </c>
      <c t="n" s="6" r="E32">
        <v>42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6</v>
      </c>
      <c t="s" s="2" r="B1">
        <v>72</v>
      </c>
      <c t="s" s="2" r="D1">
        <v>1</v>
      </c>
    </row>
    <row spans="1:6" r="2">
      <c t="s" s="2" r="B2">
        <v>2</v>
      </c>
      <c t="s" s="2" r="C2">
        <v>73</v>
      </c>
      <c t="s" s="2" r="D2">
        <v>2</v>
      </c>
      <c t="s" s="2" r="E2">
        <v>73</v>
      </c>
      <c t="s" s="2" r="F2">
        <v>25</v>
      </c>
    </row>
    <row spans="1:6" r="3">
      <c t="s" s="3" r="A3">
        <v>397</v>
      </c>
    </row>
    <row spans="1:6" r="4">
      <c t="s" s="4" r="A4">
        <v>77</v>
      </c>
      <c t="n" s="7" r="B4">
        <v>9859</v>
      </c>
      <c t="n" s="7" r="C4">
        <v>9239</v>
      </c>
      <c t="n" s="7" r="D4">
        <v>28541</v>
      </c>
      <c t="n" s="7" r="E4">
        <v>26912</v>
      </c>
    </row>
    <row spans="1:6" r="5">
      <c t="s" s="4" r="A5">
        <v>398</v>
      </c>
      <c t="n" s="6" r="B5">
        <v>13502</v>
      </c>
      <c t="n" s="6" r="D5">
        <v>13502</v>
      </c>
      <c t="n" s="7" r="F5">
        <v>13872</v>
      </c>
    </row>
    <row spans="1:6" r="6">
      <c t="s" s="4" r="A6">
        <v>399</v>
      </c>
    </row>
    <row spans="1:6" r="7">
      <c t="s" s="3" r="A7">
        <v>397</v>
      </c>
    </row>
    <row spans="1:6" r="8">
      <c t="s" s="4" r="A8">
        <v>77</v>
      </c>
      <c t="n" s="6" r="B8">
        <v>7585</v>
      </c>
      <c t="n" s="6" r="C8">
        <v>6887</v>
      </c>
      <c t="n" s="6" r="D8">
        <v>21704</v>
      </c>
      <c t="n" s="6" r="E8">
        <v>19087</v>
      </c>
    </row>
    <row spans="1:6" r="9">
      <c t="s" s="4" r="A9">
        <v>398</v>
      </c>
      <c t="n" s="6" r="B9">
        <v>6799</v>
      </c>
      <c t="n" s="6" r="D9">
        <v>6799</v>
      </c>
      <c t="n" s="6" r="F9">
        <v>7032</v>
      </c>
    </row>
    <row spans="1:6" r="10">
      <c t="s" s="4" r="A10">
        <v>400</v>
      </c>
    </row>
    <row spans="1:6" r="11">
      <c t="s" s="3" r="A11">
        <v>397</v>
      </c>
    </row>
    <row spans="1:6" r="12">
      <c t="s" s="4" r="A12">
        <v>77</v>
      </c>
      <c t="n" s="6" r="B12">
        <v>217</v>
      </c>
      <c t="n" s="6" r="C12">
        <v>195</v>
      </c>
      <c t="n" s="6" r="D12">
        <v>620</v>
      </c>
      <c t="n" s="6" r="E12">
        <v>995</v>
      </c>
    </row>
    <row spans="1:6" r="13">
      <c t="s" s="4" r="A13">
        <v>401</v>
      </c>
    </row>
    <row spans="1:6" r="14">
      <c t="s" s="3" r="A14">
        <v>397</v>
      </c>
    </row>
    <row spans="1:6" r="15">
      <c t="s" s="4" r="A15">
        <v>398</v>
      </c>
      <c t="n" s="6" r="B15">
        <v>6703</v>
      </c>
      <c t="n" s="6" r="D15">
        <v>6703</v>
      </c>
      <c t="n" s="7" r="F15">
        <v>6840</v>
      </c>
    </row>
    <row spans="1:6" r="16">
      <c t="s" s="4" r="A16">
        <v>402</v>
      </c>
    </row>
    <row spans="1:6" r="17">
      <c t="s" s="3" r="A17">
        <v>397</v>
      </c>
    </row>
    <row spans="1:6" r="18">
      <c t="s" s="4" r="A18">
        <v>77</v>
      </c>
      <c t="n" s="6" r="B18">
        <v>1380</v>
      </c>
      <c t="n" s="6" r="C18">
        <v>1524</v>
      </c>
      <c t="n" s="6" r="D18">
        <v>4526</v>
      </c>
      <c t="n" s="6" r="E18">
        <v>5197</v>
      </c>
    </row>
    <row spans="1:6" r="19">
      <c t="s" s="4" r="A19">
        <v>403</v>
      </c>
    </row>
    <row spans="1:6" r="20">
      <c t="s" s="3" r="A20">
        <v>397</v>
      </c>
    </row>
    <row spans="1:6" r="21">
      <c t="s" s="4" r="A21">
        <v>77</v>
      </c>
      <c t="n" s="7" r="B21">
        <v>677</v>
      </c>
      <c t="n" s="7" r="C21">
        <v>633</v>
      </c>
      <c t="n" s="7" r="D21">
        <v>1691</v>
      </c>
      <c t="n" s="7" r="E21">
        <v>16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0"/>
    <col customWidth="1" max="7" min="7" width="21"/>
  </cols>
  <sheetData>
    <row spans="1:7" r="1">
      <c t="s" s="1" r="A1">
        <v>404</v>
      </c>
      <c t="s" s="2" r="B1">
        <v>405</v>
      </c>
      <c t="s" s="2" r="G1">
        <v>1</v>
      </c>
    </row>
    <row spans="1:7" r="2">
      <c t="s" s="2" r="B2">
        <v>406</v>
      </c>
      <c t="s" s="2" r="C2">
        <v>407</v>
      </c>
      <c t="s" s="2" r="D2">
        <v>408</v>
      </c>
      <c t="s" s="2" r="E2">
        <v>409</v>
      </c>
      <c t="s" s="2" r="F2">
        <v>410</v>
      </c>
      <c t="s" s="2" r="G2">
        <v>349</v>
      </c>
    </row>
    <row spans="1:7" r="3">
      <c t="s" s="4" r="A3">
        <v>411</v>
      </c>
    </row>
    <row spans="1:7" r="4">
      <c t="s" s="3" r="A4">
        <v>412</v>
      </c>
    </row>
    <row spans="1:7" r="5">
      <c t="s" s="4" r="A5">
        <v>413</v>
      </c>
      <c t="n" s="10" r="C5">
        <v>985400</v>
      </c>
      <c t="n" s="7" r="D5">
        <v>1084000</v>
      </c>
    </row>
    <row spans="1:7" r="6">
      <c t="s" s="4" r="A6">
        <v>414</v>
      </c>
      <c t="n" s="10" r="E6">
        <v>406700</v>
      </c>
      <c t="n" s="7" r="F6">
        <v>447000</v>
      </c>
    </row>
    <row spans="1:7" r="7">
      <c t="s" s="4" r="A7">
        <v>415</v>
      </c>
    </row>
    <row spans="1:7" r="8">
      <c t="s" s="3" r="A8">
        <v>412</v>
      </c>
    </row>
    <row spans="1:7" r="9">
      <c t="s" s="4" r="A9">
        <v>414</v>
      </c>
      <c t="n" s="7" r="B9">
        <v>650000</v>
      </c>
    </row>
    <row spans="1:7" r="10">
      <c t="s" s="4" r="A10">
        <v>416</v>
      </c>
      <c t="n" s="7" r="G10">
        <v>654000</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3</v>
      </c>
    </row>
    <row spans="1:3" r="3">
      <c t="s" s="3" r="A3">
        <v>103</v>
      </c>
    </row>
    <row spans="1:3" r="4">
      <c t="s" s="4" r="A4">
        <v>94</v>
      </c>
      <c t="n" s="7" r="B4">
        <v>301000</v>
      </c>
      <c t="n" s="7" r="C4">
        <v>2964000</v>
      </c>
    </row>
    <row spans="1:3" r="5">
      <c t="s" s="3" r="A5">
        <v>104</v>
      </c>
    </row>
    <row spans="1:3" r="6">
      <c t="s" s="4" r="A6">
        <v>105</v>
      </c>
      <c t="n" s="6" r="B6">
        <v>325000</v>
      </c>
      <c t="n" s="6" r="C6">
        <v>342000</v>
      </c>
    </row>
    <row spans="1:3" r="7">
      <c t="s" s="4" r="A7">
        <v>106</v>
      </c>
      <c t="n" s="6" r="B7">
        <v>542000</v>
      </c>
      <c t="n" s="6" r="C7">
        <v>546000</v>
      </c>
    </row>
    <row spans="1:3" r="8">
      <c t="s" s="4" r="A8">
        <v>107</v>
      </c>
      <c t="n" s="6" r="B8">
        <v>523000</v>
      </c>
      <c t="n" s="6" r="C8">
        <v>353000</v>
      </c>
    </row>
    <row spans="1:3" r="9">
      <c t="s" s="4" r="A9">
        <v>35</v>
      </c>
      <c t="n" s="6" r="B9">
        <v>412000</v>
      </c>
      <c t="n" s="6" r="C9">
        <v>-3461000</v>
      </c>
    </row>
    <row spans="1:3" r="10">
      <c t="s" s="4" r="A10">
        <v>108</v>
      </c>
      <c t="n" s="6" r="B10">
        <v>-114000</v>
      </c>
      <c t="n" s="6" r="C10">
        <v>965000</v>
      </c>
    </row>
    <row spans="1:3" r="11">
      <c t="s" s="4" r="A11">
        <v>109</v>
      </c>
      <c t="n" s="6" r="B11">
        <v>-18000</v>
      </c>
      <c t="n" s="6" r="C11">
        <v>-30000</v>
      </c>
    </row>
    <row spans="1:3" r="12">
      <c t="s" s="4" r="A12">
        <v>110</v>
      </c>
      <c t="n" s="6" r="B12">
        <v>-70000</v>
      </c>
      <c t="n" s="6" r="C12">
        <v>-68000</v>
      </c>
    </row>
    <row spans="1:3" r="13">
      <c t="s" s="4" r="A13">
        <v>111</v>
      </c>
      <c t="n" s="6" r="B13">
        <v>2000</v>
      </c>
      <c t="s" s="4" r="C13">
        <v>43</v>
      </c>
    </row>
    <row spans="1:3" r="14">
      <c t="s" s="3" r="A14">
        <v>112</v>
      </c>
    </row>
    <row spans="1:3" r="15">
      <c t="s" s="4" r="A15">
        <v>113</v>
      </c>
      <c t="n" s="6" r="B15">
        <v>950000</v>
      </c>
      <c t="n" s="6" r="C15">
        <v>-122000</v>
      </c>
    </row>
    <row spans="1:3" r="16">
      <c t="s" s="4" r="A16">
        <v>114</v>
      </c>
      <c t="n" s="6" r="B16">
        <v>-173000</v>
      </c>
      <c t="n" s="6" r="C16">
        <v>-710000</v>
      </c>
    </row>
    <row spans="1:3" r="17">
      <c t="s" s="4" r="A17">
        <v>30</v>
      </c>
      <c t="n" s="6" r="B17">
        <v>384000</v>
      </c>
      <c t="n" s="6" r="C17">
        <v>-141000</v>
      </c>
    </row>
    <row spans="1:3" r="18">
      <c t="s" s="4" r="A18">
        <v>39</v>
      </c>
      <c t="n" s="6" r="B18">
        <v>-297000</v>
      </c>
      <c t="n" s="6" r="C18">
        <v>-151000</v>
      </c>
    </row>
    <row spans="1:3" r="19">
      <c t="s" s="4" r="A19">
        <v>40</v>
      </c>
      <c t="n" s="6" r="B19">
        <v>-317000</v>
      </c>
      <c t="n" s="6" r="C19">
        <v>-272000</v>
      </c>
    </row>
    <row spans="1:3" r="20">
      <c t="s" s="4" r="A20">
        <v>41</v>
      </c>
      <c t="n" s="6" r="B20">
        <v>966000</v>
      </c>
      <c t="n" s="6" r="C20">
        <v>123000</v>
      </c>
    </row>
    <row spans="1:3" r="21">
      <c t="s" s="4" r="A21">
        <v>44</v>
      </c>
      <c t="n" s="6" r="B21">
        <v>-560000</v>
      </c>
      <c t="n" s="6" r="C21">
        <v>227000</v>
      </c>
    </row>
    <row spans="1:3" r="22">
      <c t="s" s="4" r="A22">
        <v>115</v>
      </c>
      <c t="n" s="6" r="B22">
        <v>2856000</v>
      </c>
      <c t="n" s="6" r="C22">
        <v>565000</v>
      </c>
    </row>
    <row spans="1:3" r="23">
      <c t="s" s="3" r="A23">
        <v>116</v>
      </c>
    </row>
    <row spans="1:3" r="24">
      <c t="s" s="4" r="A24">
        <v>117</v>
      </c>
      <c t="n" s="6" r="B24">
        <v>-697000</v>
      </c>
      <c t="n" s="6" r="C24">
        <v>-607000</v>
      </c>
    </row>
    <row spans="1:3" r="25">
      <c t="s" s="4" r="A25">
        <v>118</v>
      </c>
      <c t="s" s="4" r="B25">
        <v>43</v>
      </c>
      <c t="n" s="6" r="C25">
        <v>447000</v>
      </c>
    </row>
    <row spans="1:3" r="26">
      <c t="s" s="4" r="A26">
        <v>119</v>
      </c>
      <c t="n" s="6" r="B26">
        <v>-697000</v>
      </c>
      <c t="n" s="6" r="C26">
        <v>-160000</v>
      </c>
    </row>
    <row spans="1:3" r="27">
      <c t="s" s="3" r="A27">
        <v>120</v>
      </c>
    </row>
    <row spans="1:3" r="28">
      <c t="s" s="4" r="A28">
        <v>121</v>
      </c>
      <c t="s" s="4" r="B28">
        <v>43</v>
      </c>
      <c t="n" s="6" r="C28">
        <v>-5000</v>
      </c>
    </row>
    <row spans="1:3" r="29">
      <c t="s" s="4" r="A29">
        <v>122</v>
      </c>
      <c t="n" s="6" r="B29">
        <v>-3000000</v>
      </c>
      <c t="n" s="6" r="C29">
        <v>-600000</v>
      </c>
    </row>
    <row spans="1:3" r="30">
      <c t="s" s="4" r="A30">
        <v>123</v>
      </c>
      <c t="n" s="6" r="B30">
        <v>97000</v>
      </c>
      <c t="n" s="6" r="C30">
        <v>118000</v>
      </c>
    </row>
    <row spans="1:3" r="31">
      <c t="s" s="4" r="A31">
        <v>124</v>
      </c>
      <c t="n" s="6" r="B31">
        <v>-27000</v>
      </c>
      <c t="n" s="6" r="C31">
        <v>-48000</v>
      </c>
    </row>
    <row spans="1:3" r="32">
      <c t="s" s="4" r="A32">
        <v>125</v>
      </c>
      <c t="n" s="6" r="B32">
        <v>-2930000</v>
      </c>
      <c t="n" s="6" r="C32">
        <v>-535000</v>
      </c>
    </row>
    <row spans="1:3" r="33">
      <c t="s" s="4" r="A33">
        <v>126</v>
      </c>
      <c t="n" s="6" r="B33">
        <v>-10000</v>
      </c>
      <c t="n" s="6" r="C33">
        <v>-138000</v>
      </c>
    </row>
    <row spans="1:3" r="34">
      <c t="s" s="4" r="A34">
        <v>127</v>
      </c>
      <c t="n" s="6" r="B34">
        <v>-781000</v>
      </c>
      <c t="n" s="6" r="C34">
        <v>-268000</v>
      </c>
    </row>
    <row spans="1:3" r="35">
      <c t="s" s="4" r="A35">
        <v>128</v>
      </c>
      <c t="n" s="6" r="B35">
        <v>6553000</v>
      </c>
      <c t="n" s="6" r="C35">
        <v>5675000</v>
      </c>
    </row>
    <row spans="1:3" r="36">
      <c t="s" s="4" r="A36">
        <v>129</v>
      </c>
      <c t="n" s="6" r="B36">
        <v>5772000</v>
      </c>
      <c t="n" s="6" r="C36">
        <v>5407000</v>
      </c>
    </row>
    <row spans="1:3" r="37">
      <c t="s" s="4" r="A37">
        <v>130</v>
      </c>
      <c t="n" s="6" r="B37">
        <v>185000</v>
      </c>
      <c t="n" s="6" r="C37">
        <v>32000</v>
      </c>
    </row>
    <row spans="1:3" r="38">
      <c t="s" s="4" r="A38">
        <v>131</v>
      </c>
      <c t="n" s="6" r="B38">
        <v>99000</v>
      </c>
      <c t="n" s="6" r="C38">
        <v>134000</v>
      </c>
    </row>
    <row spans="1:3" r="39">
      <c t="s" s="3" r="A39">
        <v>132</v>
      </c>
    </row>
    <row spans="1:3" r="40">
      <c t="s" s="4" r="A40">
        <v>133</v>
      </c>
      <c t="n" s="6" r="B40">
        <v>51000</v>
      </c>
      <c t="s" s="4" r="C40">
        <v>43</v>
      </c>
    </row>
    <row spans="1:3" r="41">
      <c t="s" s="4" r="A41">
        <v>134</v>
      </c>
      <c t="n" s="7" r="B41">
        <v>10000</v>
      </c>
      <c t="n" s="7" r="C41">
        <v>3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4</v>
      </c>
      <c t="s" s="2" r="B1">
        <v>1</v>
      </c>
    </row>
    <row spans="1:2" r="2">
      <c t="s" s="2" r="B2">
        <v>2</v>
      </c>
    </row>
    <row spans="1:2" r="3">
      <c t="s" s="3" r="A3">
        <v>144</v>
      </c>
    </row>
    <row spans="1:2" r="4">
      <c t="s" s="4" r="A4">
        <v>11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Comp</vt:lpstr>
      <vt:lpstr>Consolidated Statements of Cash</vt:lpstr>
      <vt:lpstr>Basis of Presentation and Descr</vt:lpstr>
      <vt:lpstr>Summary of Significant Accounti</vt:lpstr>
      <vt:lpstr>Stock-Based Compensation and St</vt:lpstr>
      <vt:lpstr>Inventories</vt:lpstr>
      <vt:lpstr>Intangible Assets</vt:lpstr>
      <vt:lpstr>Warranty Reserve</vt:lpstr>
      <vt:lpstr>Financing Arrangements</vt:lpstr>
      <vt:lpstr>Net Income per Share</vt:lpstr>
      <vt:lpstr>Income Taxes</vt:lpstr>
      <vt:lpstr>Segment Reporting</vt:lpstr>
      <vt:lpstr>Litigation</vt:lpstr>
      <vt:lpstr>Summary of Significant Accoun17</vt:lpstr>
      <vt:lpstr>Stock-Based Compensation and 18</vt:lpstr>
      <vt:lpstr>Inventories (Tables)</vt:lpstr>
      <vt:lpstr>Intangible Assets (Tables)</vt:lpstr>
      <vt:lpstr>Warranty Reserve (Tables)</vt:lpstr>
      <vt:lpstr>Net Income per Share (Tables)</vt:lpstr>
      <vt:lpstr>Segment Reporting (Tables)</vt:lpstr>
      <vt:lpstr>Summary of Significant Accoun24</vt:lpstr>
      <vt:lpstr>Stock-Based Compensation and 25</vt:lpstr>
      <vt:lpstr>Stock-Based Compensation and 26</vt:lpstr>
      <vt:lpstr>Stock-Based Compensation and 27</vt:lpstr>
      <vt:lpstr>Stock-Based Compensation and 28</vt:lpstr>
      <vt:lpstr>Stock-Based Compensation and 29</vt:lpstr>
      <vt:lpstr>Stock-Based Compensation and 30</vt:lpstr>
      <vt:lpstr>Inventories (Schedule of Invent</vt:lpstr>
      <vt:lpstr>Intangible Assets (Narrative) (</vt:lpstr>
      <vt:lpstr>Intangible Assets (Schedule of </vt:lpstr>
      <vt:lpstr>Intangible Assets (Schedule o34</vt:lpstr>
      <vt:lpstr>Warranty Reserve (Schedule of W</vt:lpstr>
      <vt:lpstr>Financing Arrangements (Narrati</vt:lpstr>
      <vt:lpstr>Net Income per Share (Narrative</vt:lpstr>
      <vt:lpstr>Net Income per Share (Schedule </vt:lpstr>
      <vt:lpstr>Income Taxes (Narrative) (Detai</vt:lpstr>
      <vt:lpstr>Segment Reporting (Schedule of </vt:lpstr>
      <vt:lpstr>Litigation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2:12:38Z</dcterms:created>
  <dcterms:modified xmlns:dcterms="http://purl.org/dc/terms/" xmlns:xsi="http://www.w3.org/2001/XMLSchema-instance" xsi:type="dcterms:W3CDTF">2016-09-14T12:12:38Z</dcterms:modified>
  <dc:title xmlns:dc="http://purl.org/dc/elements/1.1/">Untitled</dc:title>
  <dc:description xmlns:dc="http://purl.org/dc/elements/1.1/"/>
  <dc:subject xmlns:dc="http://purl.org/dc/elements/1.1/"/>
  <cp:keywords/>
  <cp:category/>
</cp:coreProperties>
</file>